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Consolidated Balance " sheetId="4" state="visible" r:id="rId4"/>
    <sheet xmlns:r="http://schemas.openxmlformats.org/officeDocument/2006/relationships" name="Condensed Statements of Consol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Acquisition" sheetId="8" state="visible" r:id="rId8"/>
    <sheet xmlns:r="http://schemas.openxmlformats.org/officeDocument/2006/relationships" name="Integration and Restructuring C" sheetId="9" state="visible" r:id="rId9"/>
    <sheet xmlns:r="http://schemas.openxmlformats.org/officeDocument/2006/relationships" name="Reportable Segments" sheetId="10" state="visible" r:id="rId10"/>
    <sheet xmlns:r="http://schemas.openxmlformats.org/officeDocument/2006/relationships" name="Earnings per Share" sheetId="11" state="visible" r:id="rId11"/>
    <sheet xmlns:r="http://schemas.openxmlformats.org/officeDocument/2006/relationships" name="Debt and Financing Arrangements" sheetId="12" state="visible" r:id="rId12"/>
    <sheet xmlns:r="http://schemas.openxmlformats.org/officeDocument/2006/relationships" name="Pensions and Other Postretireme" sheetId="13" state="visible" r:id="rId13"/>
    <sheet xmlns:r="http://schemas.openxmlformats.org/officeDocument/2006/relationships" name="Derivative Financial Instrument" sheetId="14" state="visible" r:id="rId14"/>
    <sheet xmlns:r="http://schemas.openxmlformats.org/officeDocument/2006/relationships" name="Other Financial Instruments and"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Contingencies" sheetId="18" state="visible" r:id="rId18"/>
    <sheet xmlns:r="http://schemas.openxmlformats.org/officeDocument/2006/relationships" name="Common Shares" sheetId="19" state="visible" r:id="rId19"/>
    <sheet xmlns:r="http://schemas.openxmlformats.org/officeDocument/2006/relationships" name="Guarantor and Non-Guarantor Fin" sheetId="20" state="visible" r:id="rId20"/>
    <sheet xmlns:r="http://schemas.openxmlformats.org/officeDocument/2006/relationships" name="Recently Issued Accounting St21" sheetId="21" state="visible" r:id="rId21"/>
    <sheet xmlns:r="http://schemas.openxmlformats.org/officeDocument/2006/relationships" name="Integration and Restructuring22" sheetId="22" state="visible" r:id="rId22"/>
    <sheet xmlns:r="http://schemas.openxmlformats.org/officeDocument/2006/relationships" name="Reportable Segments (Tables)" sheetId="23" state="visible" r:id="rId23"/>
    <sheet xmlns:r="http://schemas.openxmlformats.org/officeDocument/2006/relationships" name="Earnings per Share (Tables)" sheetId="24" state="visible" r:id="rId24"/>
    <sheet xmlns:r="http://schemas.openxmlformats.org/officeDocument/2006/relationships" name="Debt and Financing Arrangemen25" sheetId="25" state="visible" r:id="rId25"/>
    <sheet xmlns:r="http://schemas.openxmlformats.org/officeDocument/2006/relationships" name="Pensions and Other Postretire26" sheetId="26" state="visible" r:id="rId26"/>
    <sheet xmlns:r="http://schemas.openxmlformats.org/officeDocument/2006/relationships" name="Derivative Financial Instrume27" sheetId="27" state="visible" r:id="rId27"/>
    <sheet xmlns:r="http://schemas.openxmlformats.org/officeDocument/2006/relationships" name="Other Financial Instruments a28" sheetId="28" state="visible" r:id="rId28"/>
    <sheet xmlns:r="http://schemas.openxmlformats.org/officeDocument/2006/relationships" name="Accumulated Other Comprehensi29" sheetId="29" state="visible" r:id="rId29"/>
    <sheet xmlns:r="http://schemas.openxmlformats.org/officeDocument/2006/relationships" name="Common Shares (Tables)" sheetId="30" state="visible" r:id="rId30"/>
    <sheet xmlns:r="http://schemas.openxmlformats.org/officeDocument/2006/relationships" name="Guarantor and Non-Guarantor F31" sheetId="31" state="visible" r:id="rId31"/>
    <sheet xmlns:r="http://schemas.openxmlformats.org/officeDocument/2006/relationships" name="Acquisition (Details Textual)" sheetId="32" state="visible" r:id="rId32"/>
    <sheet xmlns:r="http://schemas.openxmlformats.org/officeDocument/2006/relationships" name="Integration and Restructuring33" sheetId="33" state="visible" r:id="rId33"/>
    <sheet xmlns:r="http://schemas.openxmlformats.org/officeDocument/2006/relationships" name="Reportable Segments (Details)" sheetId="34" state="visible" r:id="rId34"/>
    <sheet xmlns:r="http://schemas.openxmlformats.org/officeDocument/2006/relationships" name="Reportable Segments (Details Te" sheetId="35" state="visible" r:id="rId35"/>
    <sheet xmlns:r="http://schemas.openxmlformats.org/officeDocument/2006/relationships" name="Earnings per Share (Details)" sheetId="36" state="visible" r:id="rId36"/>
    <sheet xmlns:r="http://schemas.openxmlformats.org/officeDocument/2006/relationships" name="Debt and Financing Arrangemen37" sheetId="37" state="visible" r:id="rId37"/>
    <sheet xmlns:r="http://schemas.openxmlformats.org/officeDocument/2006/relationships" name="Debt and Financing Arrangemen38" sheetId="38" state="visible" r:id="rId38"/>
    <sheet xmlns:r="http://schemas.openxmlformats.org/officeDocument/2006/relationships" name="Pensions and Other Postretir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Other Financial Instruments a45" sheetId="45" state="visible" r:id="rId45"/>
    <sheet xmlns:r="http://schemas.openxmlformats.org/officeDocument/2006/relationships" name="Other Financial Instruments a46" sheetId="46" state="visible" r:id="rId46"/>
    <sheet xmlns:r="http://schemas.openxmlformats.org/officeDocument/2006/relationships" name="Other Financial Instruments a47" sheetId="47" state="visible" r:id="rId47"/>
    <sheet xmlns:r="http://schemas.openxmlformats.org/officeDocument/2006/relationships" name="Income Taxes (Details Textual)" sheetId="48" state="visible" r:id="rId48"/>
    <sheet xmlns:r="http://schemas.openxmlformats.org/officeDocument/2006/relationships" name="Accumulated Other Comprehensi49" sheetId="49" state="visible" r:id="rId49"/>
    <sheet xmlns:r="http://schemas.openxmlformats.org/officeDocument/2006/relationships" name="Common Shares (Details)" sheetId="50" state="visible" r:id="rId50"/>
    <sheet xmlns:r="http://schemas.openxmlformats.org/officeDocument/2006/relationships" name="Guarantor and Non-Guarantor F51" sheetId="51" state="visible" r:id="rId51"/>
    <sheet xmlns:r="http://schemas.openxmlformats.org/officeDocument/2006/relationships" name="Guarantor and Non-Guarantor F52" sheetId="52" state="visible" r:id="rId52"/>
    <sheet xmlns:r="http://schemas.openxmlformats.org/officeDocument/2006/relationships" name="Guarantor and Non-Guarantor F53" sheetId="53" state="visible" r:id="rId53"/>
    <sheet xmlns:r="http://schemas.openxmlformats.org/officeDocument/2006/relationships" name="Guarantor and Non-Guarantor F54" sheetId="54" state="visible" r:id="rId54"/>
  </sheets>
  <definedNames/>
  <calcPr calcId="124519" fullCalcOnLoad="1"/>
</workbook>
</file>

<file path=xl/sharedStrings.xml><?xml version="1.0" encoding="utf-8"?>
<sst xmlns="http://schemas.openxmlformats.org/spreadsheetml/2006/main" uniqueCount="493">
  <si>
    <t>Document and Entity Information - shares</t>
  </si>
  <si>
    <t>3 Months Ended</t>
  </si>
  <si>
    <t>Jul. 31, 2017</t>
  </si>
  <si>
    <t>Aug. 24, 2017</t>
  </si>
  <si>
    <t>Document and Entity Information [Abstract]</t>
  </si>
  <si>
    <t>Entity Registrant Name</t>
  </si>
  <si>
    <t>J M SMUCKER Co</t>
  </si>
  <si>
    <t>Entity Central Index Key</t>
  </si>
  <si>
    <t>Document Type</t>
  </si>
  <si>
    <t>10-Q</t>
  </si>
  <si>
    <t>Document Period End Date</t>
  </si>
  <si>
    <t>Jul. 31,
		2017</t>
  </si>
  <si>
    <t>Amendment Flag</t>
  </si>
  <si>
    <t>false</t>
  </si>
  <si>
    <t>Document Fiscal Year Focus</t>
  </si>
  <si>
    <t>Document Fiscal Period Focus</t>
  </si>
  <si>
    <t>Q1</t>
  </si>
  <si>
    <t>Current Fiscal Year End Date</t>
  </si>
  <si>
    <t>--04-30</t>
  </si>
  <si>
    <t>Entity Filer Category</t>
  </si>
  <si>
    <t>Large Accelerated Filer</t>
  </si>
  <si>
    <t>Entity Common Stock, Shares Outstanding</t>
  </si>
  <si>
    <t>Condensed Statements of Consolidated Income (Unaudited) - USD ($) $ in Millions</t>
  </si>
  <si>
    <t>Jul. 31, 2016</t>
  </si>
  <si>
    <t>Income Statement [Abstract]</t>
  </si>
  <si>
    <t>Net sales</t>
  </si>
  <si>
    <t>Cost of products sold</t>
  </si>
  <si>
    <t>Gross Profit</t>
  </si>
  <si>
    <t>Selling, distribution, and administrative expenses</t>
  </si>
  <si>
    <t>Amortization</t>
  </si>
  <si>
    <t>Other special project costs</t>
  </si>
  <si>
    <t>[1],[2]</t>
  </si>
  <si>
    <t>Other operating expense (income) – net</t>
  </si>
  <si>
    <t>Operating Income</t>
  </si>
  <si>
    <t>Interest expense – net</t>
  </si>
  <si>
    <t>Other income (expense) – net</t>
  </si>
  <si>
    <t>Income Before Income Taxes</t>
  </si>
  <si>
    <t>Income taxes</t>
  </si>
  <si>
    <t>Net Income</t>
  </si>
  <si>
    <t>Earnings per common share:</t>
  </si>
  <si>
    <t>Net Income (in dollars per share)</t>
  </si>
  <si>
    <t>Net Income - Assuming Dilution (in dollars per share)</t>
  </si>
  <si>
    <t>Dividends Declared per Common Share (in dollars per share)</t>
  </si>
  <si>
    <t>[1]</t>
  </si>
  <si>
    <t>Other special project costs includes integration and restructuring costs. For more information, see Note 4: Integration and Restructuring Costs.</t>
  </si>
  <si>
    <t>[2]</t>
  </si>
  <si>
    <t>Special project costs includes integration and restructuring costs. For more information, see Note 4: Integration and Restructuring Costs.</t>
  </si>
  <si>
    <t>Condensed Statements of Consolidated Comprehensive Income (Unaudited) - USD ($) $ in Millions</t>
  </si>
  <si>
    <t>Statement of Comprehensive Income [Abstract]</t>
  </si>
  <si>
    <t>Net income</t>
  </si>
  <si>
    <t>Other comprehensive income (loss):</t>
  </si>
  <si>
    <t>Foreign currency translation adjustments</t>
  </si>
  <si>
    <t>Cash flow hedging derivative activity, net of tax</t>
  </si>
  <si>
    <t>Pension and other postretirement benefit plans activity, net of tax</t>
  </si>
  <si>
    <t>Available-for-sale securities activity, net of tax</t>
  </si>
  <si>
    <t>Total Other Comprehensive Income (Loss)</t>
  </si>
  <si>
    <t>Comprehensive Income</t>
  </si>
  <si>
    <t>Condensed Consolidated Balance Sheets (Unaudited) - USD ($) $ in Millions</t>
  </si>
  <si>
    <t>Apr. 30, 2017</t>
  </si>
  <si>
    <t>Current Assets</t>
  </si>
  <si>
    <t>Cash and cash equivalents</t>
  </si>
  <si>
    <t>Trade receivables, less allowance for doubtful accounts</t>
  </si>
  <si>
    <t>Inventories:</t>
  </si>
  <si>
    <t>Finished products</t>
  </si>
  <si>
    <t>Raw materials</t>
  </si>
  <si>
    <t>Total Inventory</t>
  </si>
  <si>
    <t>Other current assets</t>
  </si>
  <si>
    <t>Total Current Assets</t>
  </si>
  <si>
    <t>Property, Plant, and Equipment</t>
  </si>
  <si>
    <t>Land and land improvements</t>
  </si>
  <si>
    <t>Buildings and fixtures</t>
  </si>
  <si>
    <t>Machinery and equipment</t>
  </si>
  <si>
    <t>Construction in progress</t>
  </si>
  <si>
    <t>Gross Property, Plant, and Equipment</t>
  </si>
  <si>
    <t>Accumulated depreciation</t>
  </si>
  <si>
    <t>Total Property, Plant, and Equipment</t>
  </si>
  <si>
    <t>Other Noncurrent Assets</t>
  </si>
  <si>
    <t>Goodwill</t>
  </si>
  <si>
    <t>Other intangible assets – net</t>
  </si>
  <si>
    <t>Other noncurrent assets</t>
  </si>
  <si>
    <t>Total Other Noncurrent Assets</t>
  </si>
  <si>
    <t>Total Assets</t>
  </si>
  <si>
    <t>Current Liabilities</t>
  </si>
  <si>
    <t>Accounts payable</t>
  </si>
  <si>
    <t>Accrued trade marketing and merchandising</t>
  </si>
  <si>
    <t>Current portion of long-term debt</t>
  </si>
  <si>
    <t>Short-term borrowings</t>
  </si>
  <si>
    <t>Other current liabilities</t>
  </si>
  <si>
    <t>Total Current Liabilities</t>
  </si>
  <si>
    <t>Noncurrent Liabilities</t>
  </si>
  <si>
    <t>Long-term debt, less current portion</t>
  </si>
  <si>
    <t>Deferred income taxes</t>
  </si>
  <si>
    <t>Other noncurrent liabilities</t>
  </si>
  <si>
    <t>Total Noncurrent Liabilities</t>
  </si>
  <si>
    <t>Total Liabilities</t>
  </si>
  <si>
    <t>Shareholders’ Equity</t>
  </si>
  <si>
    <t>Common shares</t>
  </si>
  <si>
    <t>Additional capital</t>
  </si>
  <si>
    <t>Retained income</t>
  </si>
  <si>
    <t>Accumulated other comprehensive income (loss)</t>
  </si>
  <si>
    <t>Total Shareholders’ Equity</t>
  </si>
  <si>
    <t>Total Liabilities and Shareholders’ Equity</t>
  </si>
  <si>
    <t>Represents the carrying amount included in the Condensed Consolidated Balance Sheets, which includes the impact of terminated interest rate swaps, offering discounts, and capitalized debt issuance costs.</t>
  </si>
  <si>
    <t>Condensed Statements of Consolidated Cash Flows (Unaudited) - USD ($) $ in Millions</t>
  </si>
  <si>
    <t>Operating Activities</t>
  </si>
  <si>
    <t>Adjustments to reconcile net income to net cash provided by (used for) operations:</t>
  </si>
  <si>
    <t>Depreciation</t>
  </si>
  <si>
    <t>Share-based compensation expense</t>
  </si>
  <si>
    <t>Other noncash adjustments</t>
  </si>
  <si>
    <t>Defined benefit pension contributions</t>
  </si>
  <si>
    <t>Changes in assets and liabilities, net of effect from businesses acquired:</t>
  </si>
  <si>
    <t>Trade receivables</t>
  </si>
  <si>
    <t>Inventories</t>
  </si>
  <si>
    <t>Accrued liabilities</t>
  </si>
  <si>
    <t>Income and other taxes</t>
  </si>
  <si>
    <t>Other – net</t>
  </si>
  <si>
    <t>Net Cash Provided by (Used for) Operating Activities</t>
  </si>
  <si>
    <t>Investing Activities</t>
  </si>
  <si>
    <t>Additions to property, plant, and equipment</t>
  </si>
  <si>
    <t>Net Cash Provided by (Used for) Investing Activities</t>
  </si>
  <si>
    <t>Financing Activities</t>
  </si>
  <si>
    <t>Short-term borrowings (repayments) – net</t>
  </si>
  <si>
    <t>Repayments of long-term debt</t>
  </si>
  <si>
    <t>Quarterly dividends paid</t>
  </si>
  <si>
    <t>Purchase of treasury shar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Operating results for the three months ended July 31, 2017 , are not necessarily indicative of the results that may be expected for the year ending April 30, 2018. For further information, reference is made to the consolidated financial statements and notes included in our Annual Report on Form 10-K for the year ended April 30, 2017 .</t>
  </si>
  <si>
    <t>Recently Issued Accounting Standards</t>
  </si>
  <si>
    <t>Accounting Changes and Error Corrections [Abstract]</t>
  </si>
  <si>
    <t>Recently Issued Accounting Standards In March 2017, the Financial Accounting Standards Board (“FASB”) issued Accounting Standards Update (“ASU”) 2017-07, Compensation – Retirement Benefits (Topic 715) Improving the Presentation of Net Periodic Pension Cost and Net Periodic Postretirement Benefit Cost , which requires the service cost component of the net periodic pension cost to be presented separately from the other components of the net periodic pension cost in the income statement. Additionally, only the service cost component of the net periodic pension cost is eligible for capitalization. ASU 2017-07 will be effective for us on May 1, 2019, with the option to early adopt at any time prior to the effective date, and will require adoption on a retrospective basis. We do not anticipate that the adoption of this ASU will have a material impact on our financial statements and disclosures. In January 2017, the FASB issued ASU 2017-04, Intangibles - Goodwill and Other (Topic 350) Simplifying the Test for Goodwill Impairment , which eliminates Step 2 from the goodwill impairment test and requires an impairment charge to be recorded based on the excess of a reporting unit's carrying value over its fair value. ASU 2017-04 will be effective for us on May 1, 2020, with the option to early adopt for interim or annual goodwill impairment tests performed on testing dates after January 1, 2017, and will require adoption on a prospective basis. In October 2016, the FASB issued ASU 2016-16, Income Taxes (Topic 740) Intra-Entity Transfers of Assets Other Than Inventory, which requires the recognition of the income tax consequences of an intra-entity transfer of an asset, other than inventory, when the transfer occurs rather than deferring such recognition until the asset is sold to an outside party. ASU 2016-16 is effective for us on May 1, 2018, and it will require adoption on a modified retrospective basis through a cumulative-effect adjustment directly to retained earnings as of the beginning of the period of adoption. We do not anticipate that the adoption of this ASU will have a material impact on our financial statements and disclosures. In August 2016, the FASB issued ASU 2016-15, Statement of Cash Flows (Topic 230) Classification of Certain Cash Receipts and Cash Payments, which will make changes to how certain cash receipts and cash payments are presented and classified in the statement of cash flows. ASU 2016-15 will be effective for us on May 1, 2018, and it will require adoption on a retrospective basis. We do not anticipate that the adoption of this ASU will have a material impact on the presentation of our financial statements and disclosures. In February 2016, the FASB issued ASU 2016-02, Leases (Topic 842) , which will require lessees to recognize a right-of-use asset and lease liability for all leases with terms of more than 12 months. ASU 2016-02 will be effective for us on May 1, 2019, with the option to early adopt at any time prior to the effective date, and will require a modified retrospective application for leases existing at, or entered into after, the beginning of the earliest comparative period presented and will exclude any leases that expired before the date of initial application . We are currently evaluating the impact the application of ASU 2016-02 will have on our financial statements and disclosures. In May 2014, the FASB issued ASU 2014-09, Revenue from Contracts with Customers (Topic 606) . ASU 2014-09 requires either retrospective application to each prior reporting period presented or retrospective application with the cumulative effect of initially applying the standard recognized at the date of adoption. In August 2015, the FASB issued ASU 2015-14, Revenue from Contracts with Customers (Topic 606) Deferral of the Effective Date, which extends the standard effective date by one year . As a result of this issuance, the standard will be effective for us on May 1, 2018. We have performed a detailed review of the new guidance as compared to our current accounting policies, and a review of customer contracts is nearly complete. To date, we have not identified any accounting changes that would materially impact our results of operations or financial position. During the first half of 2018, we plan to finalize our review and determine our method of adoption.</t>
  </si>
  <si>
    <t>Acquisition</t>
  </si>
  <si>
    <t>Business Combinations [Abstract]</t>
  </si>
  <si>
    <t>Acquisition On May 30, 2017, we announced a definitive agreement to acquire the Wesson ® oil brand from Conagra Brands, Inc. (“Conagra”). The all-cash transaction, which is expected to be funded primarily with debt, is valued at approximately $ 285.0 , subject to a post-closing working capital adjustment. We anticipate the addition of the Wesson brand will add annual net sales of approximately $ 230.0 . Following the close of the transaction, Conagra will continue to manufacture products sold under the Wesson brand and provide certain other transition services for up to one year. After the transition period, we expect to consolidate Wesson production into our existing oils manufacturing facility in Cincinnati, Ohio. The closing of the transaction is subject to the fulfillment of customary closing conditions, including receipt of regulatory approvals.</t>
  </si>
  <si>
    <t>Integration and Restructuring Costs</t>
  </si>
  <si>
    <t>Restructuring and Related Activities [Abstract]</t>
  </si>
  <si>
    <t>Integration and Restructuring Costs Integration and restructuring costs primarily consist of employee-related costs, outside service and consulting costs, and other costs related to certain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costs include professional fees, information systems costs, and other miscellaneous expenditures associated with the integration or restructuring activities, which are expensed as incurred. These one-time costs are not allocated to segment profit, and the majority of these costs are reported in other special project costs in the Condensed Statements of Consolidated Income. The obligation related to employee separation costs is included in other current liabilities in the Condensed Consolidated Balance Sheets. Integration Costs: Total one-time costs related to the acquisition of Big Heart Pet Brands (“Big Heart”) at the end of 2015 are anticipated to be approximately $290.0 , and will be incurred through 2018. Of the total anticipated one-time costs, we expect to incur $105.0 , $115.0 , and $70.0 in employee-related costs, outside service and consulting costs, and other costs, respectively. The following table summarizes our one-time costs incurred in relation to the Big Heart acquisition. Three Months Ended July 31, Total Costs Incurred to Date at July 31, 2017 2017 2016 Employee-related costs $ 3.7 $ 6.9 $ 85.8 Outside service and consulting costs 5.8 6.1 111.8 Other costs 1.6 7.2 58.8 Total one-time costs $ 11.1 $ 20.2 $ 256.4 Noncash charges of $1.3 and $5.6 were included in the one-time costs incurred during the three months ended July 31, 2017 and 2016, respectively, and primarily consisted of share-based compensation and accelerated depreciation. Noncash charges included in total one-time costs incurred to date were $29.1 . The obligation related to severance costs and retention bonuses was $2.0 and $5.3 at July 31, 2017 and April 30, 2017, respectively. Restructuring Costs: An organization optimization program was approved by the Board of Directors during the fourth quarter of 2016. Under this program, we identified opportunities to reduce costs and optimize the organization, which we expect to achieve by the end of 2018. Related projects include an organizational redesign and the optimization of our manufacturing footprint. During the third quarter of 2017, we exited two leased facilities in Livermore, California, and consolidated all ancient grains and pasta production into our facility in Chico, California. Additionally, we will consolidate all coffee production at our Harahan, Louisiana, facility into one of our facilities in New Orleans, Louisiana, by December 31, 2017. Upon completion of these initiatives, the organization optimization program will result in total headcount reductions of approximately 275 full-time positions, of which approximately 80 percent were reduced as of July 31, 2017 . Upon completion of this program in 2018, total restructuring costs are expected to be approximately $45.0 , of which the majority represents employee-related costs, while the remainder primarily consists of site preparation, equipment relocation, and production start-up costs at the impacted facilities. The following table summarizes our one-time costs incurred in relation to the organization optimization program. Three Months Ended July 31, Total Costs Incurred to Date at July 31, 2017 2017 2016 Employee-related costs $ 10.4 $ 4.0 $ 24.1 Outside service and consulting costs 0.1 1.1 1.9 Other costs 6.2 0.9 10.6 Total one-time costs $ 16.7 $ 6.0 $ 36.6 Noncash charges of $6.1 and $ 0.9 were included in the one-time costs incurred during the three months ended July 31, 2017 and 2016, respectively, and primarily consisted of accelerated depreciation. Noncash charges included in total one-time costs incurred to date were $8.2 . The obligation related to severance costs and retention bonuses was $ 5.4 and $ 3.3 at July 31, 2017 and April 30, 2017, respectively.</t>
  </si>
  <si>
    <t>Reportable Segments</t>
  </si>
  <si>
    <t>Segment Reporting [Abstract]</t>
  </si>
  <si>
    <t>Reportable Segments We operate in one industry: the manufacturing and marketing of food and beverage products. We have three reportable segments: U.S. Retail Coffee, U.S. Retail Consumer Foods, and U.S. Retail Pet Foods. Within our segment results, International and Away From Home, previously referred to as International and Foodservice, represents a combination of the strategic business areas not included in the U.S. retail market segments. The U.S. Retail Coffee segment primarily includes the domestic sales of Folgers ® , Dunkin’ Donuts ® , and Café Bustelo ® branded coffee; the U.S. Retail Consumer Foods segment primarily includes the domestic sales of Jif ® , Smucker’s ® , Crisco ® , and Pillsbury ® branded products; and the U.S. Retail Pet Foods segment primarily includes the domestic sales of Meow Mix ® , Milk-Bone ® , Natural Balance ® , Kibbles ’n Bits ® , 9Lives ® , Pup-Peroni ® , and Nature’s Recipe ® branded products. International and Away From Home is comprised of products distributed domestically and in foreign countries through retail channels and foodservice distributors and operators (e.g., restaurants, lodging, schools and universities, health care operator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amortization expense and impairment charges related to intangible assets, integration and restructuring costs, as well as unallocated gains and losses on commodity and foreign currency exchange derivative activiti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July 31, 2017 2016 Net sales: U.S. Retail Coffee $ 480.8 $ 513.3 U.S. Retail Consumer Foods 492.4 537.0 U.S. Retail Pet Foods 521.7 519.5 International and Away From Home 254.0 246.0 Total net sales $ 1,748.9 $ 1,815.8 Segment profit: U.S. Retail Coffee $ 123.8 $ 173.8 U.S. Retail Consumer Foods 110.9 111.4 U.S. Retail Pet Foods 98.3 122.2 International and Away From Home 38.3 39.5 Total segment profit $ 371.3 $ 446.9 Amortization (51.5 ) (51.7 ) Interest expense – net (42.0 ) (41.5 ) Unallocated derivative gains (losses) 12.6 7.7 Cost of products sold – special project costs (A) (0.7 ) (4.0 ) Other special project costs (A) (27.1 ) (22.2 ) Corporate administrative expenses (70.8 ) (82.9 ) Other income (expense) – net (2.8 ) 1.1 Income before income taxes $ 189.0 $ 253.4 (A) Special project costs includes integration and restructuring costs. For more information, see Note 4: Integration and Restructuring Costs.</t>
  </si>
  <si>
    <t>Earnings per Share</t>
  </si>
  <si>
    <t>Earnings Per Share [Abstract]</t>
  </si>
  <si>
    <t>Earnings per Share The following table sets forth the computation of net income per common share and net income per common share – assuming dilution under the two-class method. Three Months Ended July 31, 2017 2016 Net income $ 126.8 $ 170.0 Less: Net income allocated to participating securities 0.6 0.8 Net income allocated to common stockholders $ 126.2 $ 169.2 Weighted-average common shares outstanding 112.9 115.8 Add: Dilutive effect of stock options 0.1 0.1 Weighted-average common shares outstanding – assuming dilution 113.0 115.9 Net income per common share $ 1.12 $ 1.46 Net income per common share – assuming dilution $ 1.12 $ 1.46</t>
  </si>
  <si>
    <t>Debt and Financing Arrangements</t>
  </si>
  <si>
    <t>Debt Disclosure [Abstract]</t>
  </si>
  <si>
    <t>Debt and Financing Arrangements Long-term debt consists of the following: July 31, 2017 April 30, 2017 Principal Outstanding Carrying Amount (A) Principal Outstanding Carrying Amount (A) 1.75% Senior Notes due March 15, 2018 $ 500.0 $ 499.3 $ 500.0 $ 499.0 2.50% Senior Notes due March 15, 2020 500.0 496.9 500.0 496.6 3.50% Senior Notes due October 15, 2021 750.0 780.8 750.0 782.6 3.00% Senior Notes due March 15, 2022 400.0 396.8 400.0 396.6 3.50% Senior Notes due March 15, 2025 1,000.0 993.8 1,000.0 993.6 4.25% Senior Notes due March 15, 2035 650.0 642.8 650.0 642.6 4.38% Senior Notes due March 15, 2045 600.0 585.0 600.0 584.9 Term Loan Credit Agreement due March 23, 2020 550.0 548.7 550.0 548.6 Total long-term debt $ 4,950.0 $ 4,944.1 $ 4,950.0 $ 4,944.5 Current portion of long-term debt 500.0 499.3 500.0 499.0 Total long-term debt, less current portion $ 4,450.0 $ 4,444.8 $ 4,450.0 $ 4,445.5 (A) Represents the carrying amount included in the Condensed Consolidated Balance Sheets, which includes the impact of terminated interest rate swaps, offering discounts, and capitalized debt issuance costs. In June 2017, we entered into a treasury lock, with a notional value of $300.0 , to manage our exposure to interest rate volatility associated with anticipated debt financing in 2018. This interest rate contract is designated as a cash flow hedge, and as a result, the mark-to-market gains or losses on the contract are deferred and included as a component of accumulated other comprehensive income (loss) to the extent effective, and reclassified to interest expense in the period during which the hedged transaction affects earnings. At July 31, 2017 , an unrealized gain of $2.5 was deferred in accumulated other comprehensive income (loss) for this derivative instrument. For additional information, see Note 9: Derivative Financial Instruments. In March 2015, we entered into a senior unsecured delayed-draw Term Loan Credit Agreement (“Term Loan”) with a syndicate of banks and an available commitment amount of $1.8 billion . Borrowings under the Term Loan bear interest on the prevailing U.S. Prime Rate or London Interbank Offered Rate (“LIBOR”), based on our election, and is payable either on a quarterly basis or at the end of the borrowing term. The weighted-average interest rate on the Term Loan at July 31, 2017 , was 2.48 percent . The Term Loan requires quarterly amortization payments of 2.50 percent of the original principal amount. Voluntary prepayments are permitted without premium or penalty and are applied to the schedule of required quarterly minimum payment obligations in direct order of maturity. As of July 31, 2017 , we have prepaid $1.2 billion on the Term Loan to date. No payments were made in the first quarter of 2018, and no additional payments are required until final maturity of the loan agreement on March 23, 2020. Also in March 2015, we completed an offering of $3.7 billion in Senior Notes due beginning March 15, 2018 through March 15, 2045. The proceeds from the offering, along with the Term Loan, were used to partially finance the Big Heart acquisition, pay off the debt assumed as part of the acquisition, and prepay our privately placed Senior Notes. All of our Senior Notes outstanding at July 31, 2017 , are unsecured and fully and unconditionally guaranteed, as further described in Note 15: Guarantor and Non-Guarantor Financial Information. Interest is paid semiannually and there are no required scheduled principal payments on our Senior Notes. We may prepay at any time all or part of the Senior Notes at 100 percent of the principal amount thereof, together with the accrued and unpaid interest, and any applicable make-whole amount. During 2014, we entered into an interest rate swap designated as a fair value hedge of the 3.50 percent Senior Notes due October 15, 2021, which was subsequently terminated in 2015. At July 31, 2017 , the remaining benefit of $34.4 was recorded as an increase in the long-term debt balance and will be recognized ratably as a reduction to future interest expense over the remaining life of the related debt. For additional information, see Note 9: Derivative Financial Instruments. We have available a $1.5 billion revolving credit facility with a group of 11 banks that matures in September 2018. Borrowings under the revolving credit facility bear interest based on the prevailing U.S. Prime Rate, Canadian Base Rate, LIBOR, or Canadian Dealer Offered Rate, based on our election. Interest is payable either on a quarterly basis or at the end of the borrowing term. We did no t have a balance outstanding under the revolving credit facility at July 31, 2017 and April 30, 2017. We participate in a commercial paper program under which we can issue short-term, unsecured commercial paper not to exceed $1.0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uly 31, 2017 and April 30, 2017, we had $283.9 and $454.0 of short-term borrowings outstanding, respectively, which were issued under our commercial paper program at weighted-average interest rates of 1.42 percent and 1.15 percent , respectively. Interest paid totaled $4.6 and $3.6 for the three months ended July 31, 2017 and 2016 , respectively. This differs from interest expense due to the timing of payments, effect of interest rate contracts, amortization of debt issuance costs, and capitalized interest. Our debt instruments contain certain financial covenant restrictions, including a leverage ratio and an interest coverage ratio. We are in compliance with all covenants.</t>
  </si>
  <si>
    <t>Pensions and Other Postretirement Benefits</t>
  </si>
  <si>
    <t>Compensation and Retirement Disclosure [Abstract]</t>
  </si>
  <si>
    <t>Pensions and Other Postretirement Benefits The components of our net periodic benefit cost for defined benefit pension and other postretirement benefit plans are shown below. Three Months Ended July 31, Defined Benefit Pension Plans Other Postretirement Benefits 2017 2016 2017 2016 Service cost $ 1.7 $ 4.1 $ 0.5 $ 0.6 Interest cost 5.4 6.7 0.5 0.7 Expected return on plan assets (7.2 ) (7.3 ) — — Amortization of net actuarial loss (gain) 2.9 3.7 (0.1 ) — Amortization of prior service cost (credit) 0.2 0.3 (0.3 ) (0.4 ) Settlement loss — 0.1 — — Net periodic benefit cost $ 3.0 $ 7.6 $ 0.6 $ 0.9 As of April 30, 2017, we changed the approach utilized to estimate the service and interest cost components of net periodic benefit cost for our defined benefit pension and other postretirement benefit plans. Historically, we estimated the service and interest cost components using a single weighted-average discount rate derived from the yield curve used to measure the benefit obligation at the beginning of the period. As of April 30, 2017, we utilized a spot rate approach for the estimation of service and interest cost for our plans by applying specific spot rates along the yield curve to the relevant projected cash flows, to provide a better estimate of service and interest costs. This approach does not affect the measurement of the total benefit obligations, and has been accounted for as a change in estimate that is effected by a change in accounting principle. As such, we accounted for this change in methodology on a prospective basis beginning May 1, 2017. Service and interest costs on the obligation are expected to be $4.3 lower in 2018, primarily related to the defined benefit pension plans, as a result of using the spot rate approach compared to the historical approach. During the first quarter of 2017, we announced our plans to harmonize our retirement benefits and freeze our non-union U.S. defined benefit pension plans by December 31, 2017. The amendments resulted in an immaterial net settlement loss and a decrease in accumulated other comprehensive income (loss) of $25.2 at July 31, 2016. Upon completion of the plan changes by the end of the calendar year, we expect to realize additional future savings as a result of the plan changes.</t>
  </si>
  <si>
    <t>Derivative Financial Instruments</t>
  </si>
  <si>
    <t>Derivative Instruments and Hedging Activities Disclosure [Abstract]</t>
  </si>
  <si>
    <t>Derivative Financial Instruments 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the price volatility and reduce the variability of future cash flows related to anticipated inventory purchases of key raw materials, notably green coffee, edible oils, corn, wheat, and soybean meal. We also enter into commodity derivatives to manage price risk for energy input costs, including diesel fuel and natural gas. Our derivative instruments generally have maturities of less than one year .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commodity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 We do not qualify instruments used to manage foreign currency exchange exposures for hedge accounting treatment. Interest Rate Hedging: We utilize derivative instruments to manage changes in the fair value of our debt. Interest rate contracts mitigate the risk associated with the underlying hedged item. At the inception of the contract, the instrument is evaluated and documented for hedge accounting treatment. If the contract is designated as a cash flow hedge, the mark-to-market gains or losses on the contract are deferred and included as a component of accumulated other comprehensive income (loss) to the extent effective,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impact on earnings. In June 2017, we entered into a treasury lock, with a notional value of $300.0 , to manage our exposure to interest rate volatility associated with anticipated debt financing in 2018. This interest rate contract is designated as a cash flow hedge, and as a result, an unrealized gain of $2.5 was deferred in accumulated other comprehensive income (loss) at July 31, 2017 . In 2015, we terminated the interest rate swap on the 3.50 percent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deferred and is being recognized over the remaining life of the underlying debt as a reduction of interest expense. To date, we have recognized $19.1 , of which $1.9 was recognized during the three months ended July 31, 2017 . The remaining gain will be recognized as follows: $5.9 through the remainder of 2018, $8.0 in 2019, $8.1 in 2020, $8.4 in 2021, and $4.0 in 2022. For additional information, see Note 7: Debt and Financing Arrangements. The following tables set forth the gross fair value amounts of derivative instruments recognized in the Condensed Consolidated Balance Sheets. July 31, 2017 Other Current Assets Other Current Liabilities Other Noncurrent Assets Other Noncurrent Liabilities Derivatives designated as hedging instruments: Interest rate contract $ 2.5 $ — $ — $ — Total derivatives designated as hedging instruments $ 2.5 $ — $ — $ — Derivatives not designated as hedging instruments: Commodity contracts $ 16.7 $ 5.8 $ — $ — Foreign currency exchange contracts 0.4 7.3 — — Total derivatives not designated as hedging instruments $ 17.1 $ 13.1 $ — $ — Total derivative instruments $ 19.6 $ 13.1 $ — $ — April 30, 2017 Other Current Assets Other Current Liabilities Other Noncurrent Assets Other Noncurrent Liabilities Derivatives not designated as hedging instruments: Commodity contracts $ 5.2 $ 21.2 $ — $ — Foreign currency exchange contracts 3.2 0.1 — — Total derivative instruments $ 8.4 $ 21.3 $ — $ — We have elected to not offset fair value amounts recognized for our exchange-traded commodity derivative instruments and our cash margin accounts executed with the same counterparty that are generally subject to enforceable netting agreements. We are required to maintain cash margin accounts in connection with funding the settlement of our open positions. At July 31, 2017 and April 30, 2017 , we maintained cash margin account balances of $10.4 and $41.8 , respectively,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During the three-month period ended July 31, 2017 , an unrealized gain of $2.5 was deferred in accumulated other comprehensive income (loss) for the interest rate contract entered into in June 2017. During both of the three-month periods ended July 31, 2017 and 2016 , we recognized $0.1 in pre-tax losses related to the termination of prior interest rate swaps. Included as a component of accumulated other comprehensive income (loss) at July 31, 2017 and April 30, 2017 , were deferred net pre-tax losses of $4.4 and $7.0 , respectively, related to the active and terminated interest rate contracts. The related net tax benefit recognized in accumulated other comprehensive income (loss) was $1.6 and $2.6 at July 31, 2017 and April 30, 2017 , respectively. Approximately $0.5 of the net pre-tax loss will be recognized over the next 12 months primarily related to the terminated interest rate swaps. The following table presents the net gains and losses recognized in cost of products sold on derivatives not designated as hedging instruments. Three Months Ended 2017 2016 Gains (losses) on commodity contracts $ 16.4 $ (7.8 ) Gains (losses) on foreign currency exchange contracts (9.5 ) 5.8 Total gains (losses) recognized in cost of products sold $ 6.9 $ (2.0 )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2017 2016 Net gains (losses) on mark-to-market valuation of unallocated derivative positions $ 6.9 $ (2.0 ) Net losses (gains) on derivative positions reclassified to segment operating profit 5.7 9.7 Unallocated derivative gains (losses) $ 12.6 $ 7.7 The net cumulative unallocated derivative losses at July 31, 2017 and April 30, 2017, were $23.0 and $35.6 , respectively. The following table presents the gross contract notional value of outstanding derivative contracts. July 31, 2017 April 30, 2017 Commodity contracts $ 521.9 $ 704.9 Foreign currency exchange contracts 206.6 195.4 Interest rate contract 300.0 —</t>
  </si>
  <si>
    <t>Other Financial Instruments and Fair Value Measurements</t>
  </si>
  <si>
    <t>Fair Value Disclosures [Abstract]</t>
  </si>
  <si>
    <t>Other Financial Instruments and Fair Value Measurements 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uly 31, 2017 April 30, 2017 Carrying Amount Fair Value Carrying Amount Fair Value Marketable securities and other investments $ 47.4 $ 47.4 $ 47.3 $ 47.3 Derivative financial instruments – net 6.5 6.5 (12.9 ) (12.9 ) Long-term debt (4,944.1 ) (5,087.7 ) (4,944.5 ) (5,023.8 )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July 31, 2017 Marketable securities and other investments: (A) Equity mutual funds $ 11.7 $ — $ — $ 11.7 Municipal obligations — 34.9 — 34.9 Money market funds 0.8 — — 0.8 Derivative financial instruments: (B) Commodity contracts – net 10.1 0.8 — 10.9 Foreign currency exchange contracts – net (0.9 ) (6.0 ) — (6.9 ) Interest rate contract — 2.5 — 2.5 Long-term debt (C) (4,537.1 ) (550.6 ) — (5,087.7 ) Total financial instruments measured at fair value $ (4,515.4 ) $ (518.4 ) $ — $ (5,033.8 ) Quoted Prices in Active Markets for Identical Assets (Level 1) Significant Observable Inputs (Level 2) Significant Unobservable Inputs (Level 3) Fair Value at April 30, 2017 Marketable securities and other investments: (A) Equity mutual funds $ 1.1 $ — $ — $ 1.1 Municipal obligations — 34.7 — 34.7 Money market funds 11.5 — — 11.5 Derivative financial instruments: (B) Commodity contracts – net (15.8 ) (0.2 ) — (16.0 ) Foreign currency exchange contracts – net 0.3 2.8 — 3.1 Long-term debt (C) (4,473.2 ) (550.6 ) — (5,023.8 ) Total financial instruments measured at fair value $ (4,476.1 ) $ (513.3 ) $ — $ (4,989.4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July 31, 2017 , our municipal obligations are scheduled to mature as follows: $0.6 in 2018, $2.3 in 2019, $2.1 in 2020, $5.1 in 2021, and the remaining $24.8 in 2022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9: Derivative Financial Instruments. (C) 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7: Debt and Financing Arrangements.</t>
  </si>
  <si>
    <t>Income Taxes</t>
  </si>
  <si>
    <t>Income Tax Disclosure [Abstract]</t>
  </si>
  <si>
    <t>Income Taxes During the three-month periods ended July 31, 2017 and July 31, 2016, the effective tax rate varied from the U.S. statutory income tax rate primarily due to the domestic manufacturing deduction, offset by state income taxes. Within the next 12 months , it is reasonably possible that we could decrease our unrecognized tax benefits by an additional $6.7 , primarily as a result of expiring statute of limitations periods.</t>
  </si>
  <si>
    <t>Accumulated Other Comprehensive Income (Loss)</t>
  </si>
  <si>
    <t>Accumulated Other Comprehensive Income (Loss), Net of Tax [Abstract]</t>
  </si>
  <si>
    <t>Accumulated Other Comprehensive Loss</t>
  </si>
  <si>
    <t>Accumulated Other Comprehensive Income (Loss) 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on Available- for-Sale Securities Accumulated Other Comprehensive Income (Loss) Balance at May 1, 2017 $ (43.0 ) $ (4.4 ) $ (100.0 ) $ 4.0 $ (143.4 ) Reclassification adjustments — 0.1 0.1 — 0.2 Current period credit (charge) 35.0 2.5 — 0.4 37.9 Income tax benefit (expense) — (1.0 ) (0.3 ) (0.1 ) (1.4 ) Balance at July 31, 2017 $ (8.0 ) $ (2.8 ) $ (100.2 ) $ 4.3 $ (106.7 ) Foreign Currency Translation Adjustment Net Gains (Losses) on Cash Flow Hedging Derivatives (A) Pension and Other Postretirement Liabilities (B) Unrealized Gain on Available- for-Sale Securities Accumulated Other Comprehensive Income (Loss) Balance at May 1, 2016 $ (13.1 ) $ (4.8 ) $ (134.1 ) $ 3.6 $ (148.4 ) Reclassification adjustments — 0.1 5.0 — 5.1 Current period credit (charge) (15.0 ) — 21.8 0.3 7.1 Income tax benefit (expense) — — (9.6 ) (0.1 ) (9.7 ) Balance at July 31, 2016 $ (28.1 ) $ (4.7 ) $ (116.9 ) $ 3.8 $ (145.9 ) (A) The reclassification from accumulated other comprehensive income (loss) to interest expense was related to the termination of prior interest rate swaps. The current period credit relates to the unrealized gain on the interest rate contract entered into in June 2017. For additional information, see Note 9: Derivative Financial Instruments. (B) Amortization of net losses was reclassified from accumulated other comprehensive income (loss) to selling, distribution, and administrative expenses.</t>
  </si>
  <si>
    <t>Contingencies</t>
  </si>
  <si>
    <t>Contingency [Abstract]</t>
  </si>
  <si>
    <t>Contingencies We, like other food manufacturers, are from time to time subject to various administrative, regulatory, and other legal proceedings arising in the ordinary course of business. We are currently a defendant in a variety of such legal proceedings. We cannot predict with certainty the ultimate results of these proceedings or reasonably determine a range of potential loss. Our policy is to accrue losses for contingent liabilities when such liabilities are probable and amounts can be reasonably estimated. Based on the information known to date, we do not believe the final outcome of these proceedings will have a material adverse effect on our financial position, results of operations, or cash flows.</t>
  </si>
  <si>
    <t>Common Shares</t>
  </si>
  <si>
    <t>Stockholders' Equity Note [Abstract]</t>
  </si>
  <si>
    <t>Common Shares The following table sets forth common share information. July 31, 2017 April 30, 2017 Common shares authorized 300.0 300.0 Common shares outstanding 113.6 113.4 Treasury shares 32.9 33.1 Share repurchases during the first quarter of 2018 consisted of shares repurchased from stock plan recipients in lieu of cash payments. We did no t repurchase any common shares during the first quarter of 2018 under a repurchase plan authorized by the Board of Directors (“Board”). At July 31, 2017 , we had approximately 3.6 million common shares available for repurchase pursuant to the Boards' authorizations.</t>
  </si>
  <si>
    <t>Guarantor and Non-Guarantor Financial Information</t>
  </si>
  <si>
    <t>Guarantor and Non - Guarantor Financial Information [Abstract]</t>
  </si>
  <si>
    <t>Guarantor and Non-Guarantor Financial Information Our Senior Notes are fully and unconditionally guaranteed, on a joint and several basis, by J.M. Smucker LLC and The Folgers Coffee Company (the “subsidiary guarantors”), which are 100 percent wholly-owned subsidiaries of the Company. A subsidiary guarantor will be released from its obligations under the indentures governing the notes (a) with respect to each series of notes, if we exercise our legal or covenant defeasance option with respect to such series of notes or if our obligations under an indenture are discharged in accordance with the terms of such indenture in respect of such series of notes; (b) with respect to all series of notes issued in March 2015, upon the issuance, sale, exchange, transfer, or other disposition (including through merger, consolidation, amalgamation, or otherwise) of the capital stock of the applicable subsidiary guarantor (including any issuance, sale, exchange, transfer, or other disposition following which the applicable subsidiary guarantor is no longer a subsidiary) if such issuance, sale, exchange, transfer, or other disposition is made in a manner not in violation of the indenture in respect of such series of notes; or (c) with respect to all series of notes, upon the substantially simultaneous release or discharge of the guarantee by such subsidiary guarantor of all of our primary senior indebtedness other than through discharges as a result of payment by such guarantor on such guarantees. Condensed consolidating financial statements for the Company, the subsidiary guarantors, and the other subsidiaries of the Company that are not guaranteeing the indebtedness under the Senior Notes (the “non-guarantor subsidiaries”) are provided below. The principal elimination entries relate to investments in subsidiaries and intercompany balances and transactions, including transactions with our 100 percent wholly-owned subsidiary guarantors and non-guarantor subsidiaries. We have accounted for investments in subsidiaries using the equity method. CONDENSED CONSOLIDATING STATEMENTS OF COMPREHENSIVE INCOME Three Months Ended July 31, 2017 The J.M. Smucker Company (Parent) Subsidiary Guarantors Non-Guarantor Subsidiaries Eliminations Consolidated Net sales $ 645.5 $ 276.1 $ 2,243.2 $ (1,415.9 ) $ 1,748.9 Cost of products sold 518.8 250.1 1,736.6 (1,418.7 ) 1,086.8 Gross Profit 126.7 26.0 506.6 2.8 662.1 Selling, distribution, and administrative expenses and other special project costs 86.0 10.2 281.1 — 377.3 Amortization 3.0 — 48.5 — 51.5 Other operating expense (income) – net (0.1 ) 0.2 (0.6 ) — (0.5 ) Operating Income 37.8 15.6 177.6 2.8 233.8 Interest income (expense) – net (42.3 ) 0.3 — — (42.0 ) Other income (expense) – net 4.7 — (7.5 ) — (2.8 ) Equity in net earnings of subsidiaries 127.7 32.2 15.7 (175.6 ) — Income Before Income Taxes 127.9 48.1 185.8 (172.8 ) 189.0 Income taxes 1.1 0.1 61.0 — 62.2 Net Income $ 126.8 $ 48.0 $ 124.8 $ (172.8 ) $ 126.8 Other comprehensive income (loss), net of tax 36.7 0.3 33.4 (33.7 ) 36.7 Comprehensive Income $ 163.5 $ 48.3 $ 158.2 $ (206.5 ) $ 163.5 CONDENSED CONSOLIDATING STATEMENTS OF COMPREHENSIVE INCOME Three Months Ended July 31, 2016 The J.M. Smucker Company (Parent) Subsidiary Guarantors Non-Guarantor Subsidiaries Eliminations Consolidated Net sales $ 976.0 $ 310.6 $ 2,599.9 $ (2,070.7 ) $ 1,815.8 Cost of products sold 806.6 279.9 2,062.1 (2,055.5 ) 1,093.1 Gross Profit 169.4 30.7 537.8 (15.2 ) 722.7 Selling, distribution, and administrative expenses and other special project costs 84.9 10.1 283.2 — 378.2 Amortization 2.5 — 49.2 — 51.7 Other operating expense (income) – net 0.2 — (1.2 ) — (1.0 ) Operating Income 81.8 20.6 206.6 (15.2 ) 293.8 Interest income (expense) – net (41.7 ) 0.3 (0.1 ) — (41.5 ) Other income (expense) – net 2.1 0.1 (1.1 ) — 1.1 Equity in net earnings of subsidiaries 134.5 34.9 20.7 (190.1 ) — Income Before Income Taxes 176.7 55.9 226.1 (205.3 ) 253.4 Income taxes 6.7 0.1 76.6 — 83.4 Net Income $ 170.0 $ 55.8 $ 149.5 $ (205.3 ) $ 170.0 Other comprehensive income (loss), net of tax 2.5 0.3 (13.5 ) 13.2 2.5 Comprehensive Income $ 172.5 $ 56.1 $ 136.0 $ (192.1 ) $ 172.5 CONDENSED CONSOLIDATING BALANCE SHEETS July 31, 2017 The J.M. Smucker Company (Parent) Subsidiary Guarantors Non-Guarantor Subsidiaries Eliminations Consolidated ASSETS Current Assets Cash and cash equivalents $ 10.9 $ — $ 172.3 $ — $ 183.2 Inventories — 149.7 828.8 2.8 981.3 Other current assets 477.5 8.4 54.9 (13.2 ) 527.6 Total Current Assets 488.4 158.1 1,056.0 (10.4 ) 1,692.1 Property, Plant, and Equipment – Net 308.5 564.8 722.4 — 1,595.7 Investments in Subsidiaries 15,731.5 4,497.1 419.0 (20,647.6 ) — Intercompany Receivable — 525.3 2,266.1 (2,791.4 ) — Other Noncurrent Assets Goodwill 1,494.8 — 4,597.3 — 6,092.1 Other intangible assets – net 414.6 — 5,689.7 — 6,104.3 Other noncurrent assets 59.5 11.4 86.5 — 157.4 Total Other Noncurrent Assets 1,968.9 11.4 10,373.5 — 12,353.8 Total Assets $ 18,497.3 $ 5,756.7 $ 14,837.0 $ (23,449.4 ) $ 15,641.6 LIABILITIES AND SHAREHOLDERS’ EQUITY Current Liabilities $ 1,264.1 $ 101.7 $ 398.3 $ (13.2 ) $ 1,750.9 Noncurrent Liabilities Long-term debt, less current portion 4,444.8 — — — 4,444.8 Deferred income taxes 46.5 — 2,123.6 — 2,170.1 Intercompany payable 5,506.3 — — (5,506.3 ) — Other noncurrent liabilities 303.7 15.1 25.1 — 343.9 Total Noncurrent Liabilities 10,301.3 15.1 2,148.7 (5,506.3 ) 6,958.8 Total Liabilities 11,565.4 116.8 2,547.0 (5,519.5 ) 8,709.7 Total Shareholders’ Equity 6,931.9 5,639.9 12,290.0 (17,929.9 ) 6,931.9 Total Liabilities and Shareholders’ Equity $ 18,497.3 $ 5,756.7 $ 14,837.0 $ (23,449.4 ) $ 15,641.6 CONDENSED CONSOLIDATING BALANCE SHEETS April 30, 2017 The J.M. Smucker Company (Parent) Subsidiary Guarantors Non-Guarantor Subsidiaries Eliminations Consolidated ASSETS Current Assets Cash and cash equivalents $ 8.5 $ — $ 158.3 $ — $ 166.8 Inventories — 136.6 773.1 (4.0 ) 905.7 Other current assets 490.5 8.1 71.6 (0.9 ) 569.3 Total Current Assets 499.0 144.7 1,003.0 (4.9 ) 1,641.8 Property, Plant, and Equipment – Net 294.1 574.8 748.6 — 1,617.5 Investments in Subsidiaries 15,573.2 4,464.9 403.1 (20,441.2 ) — Intercompany Receivable — 510.4 2,083.2 (2,593.6 ) — Other Noncurrent Assets Goodwill 1,494.8 — 4,582.3 — 6,077.1 Other intangible assets – net 417.7 — 5,732.2 — 6,149.9 Other noncurrent assets 59.2 10.6 83.6 — 153.4 Total Other Noncurrent Assets 1,971.7 10.6 10,398.1 — 12,380.4 Total Assets $ 18,338.0 $ 5,705.4 $ 14,636.0 $ (23,039.7 ) $ 15,639.7 LIABILITIES AND SHAREHOLDERS’ EQUITY Current Liabilities $ 1,381.7 $ 98.8 $ 353.0 $ (0.9 ) $ 1,832.6 Noncurrent Liabilities Long-term debt, less current portion 4,445.5 — — — 4,445.5 Deferred income taxes 44.7 — 2,122.3 — 2,167.0 Intercompany payable 5,311.9 — — (5,311.9 ) — Other noncurrent liabilities 304.0 15.1 25.3 — 344.4 Total Noncurrent Liabilities 10,106.1 15.1 2,147.6 (5,311.9 ) 6,956.9 Total Liabilities 11,487.8 113.9 2,500.6 (5,312.8 ) 8,789.5 Total Shareholders’ Equity 6,850.2 5,591.5 12,135.4 (17,726.9 ) 6,850.2 Total Liabilities and Shareholders’ Equity $ 18,338.0 $ 5,705.4 $ 14,636.0 $ (23,039.7 ) $ 15,639.7 CONDENSED CONSOLIDATING STATEMENTS OF CASH FLOWS Three Months Ended July 31, 2017 The J.M. Smucker Company (Parent) Subsidiary Guarantors Non-Guarantor Subsidiaries Eliminations Consolidated Net Cash Provided by (Used for) Operating Activities $ 82.1 $ 22.2 $ 200.0 $ — $ 304.3 Investing Activities Additions to property, plant, and equipment (14.1 ) (12.9 ) (42.6 ) — (69.6 ) Repayments from (disbursements of) intercompany loans — (14.9 ) (179.5 ) 194.4 — Other – net 0.1 5.6 25.8 — 31.5 Net Cash Provided by (Used for) Investing Activities (14.0 ) (22.2 ) (196.3 ) 194.4 (38.1 ) Financing Activities Short-term borrowings (repayments) – net (170.1 ) — — — (170.1 ) Quarterly dividends paid (84.9 ) — — — (84.9 ) Purchase of treasury shares (6.6 ) — — — (6.6 ) Intercompany payable 194.4 — — (194.4 ) — Other – net 1.5 — — — 1.5 Net Cash Provided by (Used for) Financing Activities (65.7 ) — — (194.4 ) (260.1 ) Effect of exchange rate changes on cash — — 10.3 — 10.3 Net increase (decrease) in cash and cash equivalents 2.4 — 14.0 — 16.4 Cash and cash equivalents at beginning of period 8.5 — 158.3 — 166.8 Cash and Cash Equivalents at End of Period $ 10.9 $ — $ 172.3 $ — $ 183.2 CONDENSED CONSOLIDATING STATEMENTS OF CASH FLOWS Three Months Ended July 31, 2016 The J.M. Smucker Company (Parent) Subsidiary Guarantors Non-Guarantor Subsidiaries Eliminations Consolidated Net Cash Provided by (Used for) Operating Activities $ 87.0 $ 46.3 $ 105.6 $ — $ 238.9 Investing Activities Additions to property, plant, and equipment (7.0 ) (12.7 ) (30.5 ) — (50.2 ) Repayments from (disbursements of) intercompany loans — (31.5 ) (60.2 ) 91.7 — Other – net (0.1 ) (2.1 ) (10.1 ) — (12.3 ) Net Cash Provided by (Used for) Investing Activities (7.1 ) (46.3 ) (100.8 ) 91.7 (62.5 ) Financing Activities Short-term borrowings (repayments) – net 22.0 — — — 22.0 Repayments of long-term debt (100.0 ) — — — (100.0 ) Quarterly dividends paid (77.8 ) — — — (77.8 ) Purchase of treasury shares (18.1 ) — — — (18.1 ) Intercompany payable 91.7 — — (91.7 ) — Other – net 0.7 — — — 0.7 Net Cash Provided by (Used for) Financing Activities (81.5 ) — — (91.7 ) (173.2 ) Effect of exchange rate changes on cash — — (3.4 ) — (3.4 ) Net increase (decrease) in cash and cash equivalents (1.6 ) — 1.4 — (0.2 ) Cash and cash equivalents at beginning of period 7.0 — 102.8 — 109.8 Cash and Cash Equivalents at End of Period $ 5.4 $ — $ 104.2 $ — $ 109.6</t>
  </si>
  <si>
    <t>Recently Issued Accounting Standards (Policies)</t>
  </si>
  <si>
    <t>Integration and Restructuring Costs (Tables)</t>
  </si>
  <si>
    <t>Integration Costs [Table Text Block]</t>
  </si>
  <si>
    <t>The following table summarizes our one-time costs incurred in relation to the Big Heart acquisition. Three Months Ended July 31, Total Costs Incurred to Date at July 31, 2017 2017 2016 Employee-related costs $ 3.7 $ 6.9 $ 85.8 Outside service and consulting costs 5.8 6.1 111.8 Other costs 1.6 7.2 58.8 Total one-time costs $ 11.1 $ 20.2 $ 256.4</t>
  </si>
  <si>
    <t>Restructuring and Related Costs [Table Text Block]</t>
  </si>
  <si>
    <t>The following table summarizes our one-time costs incurred in relation to the organization optimization program. Three Months Ended July 31, Total Costs Incurred to Date at July 31, 2017 2017 2016 Employee-related costs $ 10.4 $ 4.0 $ 24.1 Outside service and consulting costs 0.1 1.1 1.9 Other costs 6.2 0.9 10.6 Total one-time costs $ 16.7 $ 6.0 $ 36.6</t>
  </si>
  <si>
    <t>Reportable Segments (Tables)</t>
  </si>
  <si>
    <t>Income and assets by segment</t>
  </si>
  <si>
    <t xml:space="preserve"> Three Months Ended July 31, 2017 2016 Net sales: U.S. Retail Coffee $ 480.8 $ 513.3 U.S. Retail Consumer Foods 492.4 537.0 U.S. Retail Pet Foods 521.7 519.5 International and Away From Home 254.0 246.0 Total net sales $ 1,748.9 $ 1,815.8 Segment profit: U.S. Retail Coffee $ 123.8 $ 173.8 U.S. Retail Consumer Foods 110.9 111.4 U.S. Retail Pet Foods 98.3 122.2 International and Away From Home 38.3 39.5 Total segment profit $ 371.3 $ 446.9 Amortization (51.5 ) (51.7 ) Interest expense – net (42.0 ) (41.5 ) Unallocated derivative gains (losses) 12.6 7.7 Cost of products sold – special project costs (A) (0.7 ) (4.0 ) Other special project costs (A) (27.1 ) (22.2 ) Corporate administrative expenses (70.8 ) (82.9 ) Other income (expense) – net (2.8 ) 1.1 Income before income taxes $ 189.0 $ 253.4 (A) Special project costs includes integration and restructuring costs. For more information, see Note 4: Integration and Restructuring Costs.</t>
  </si>
  <si>
    <t>Earnings per Share (Tables)</t>
  </si>
  <si>
    <t>Computation of earnings per common share, basic and diluted</t>
  </si>
  <si>
    <t>The following table sets forth the computation of net income per common share and net income per common share – assuming dilution under the two-class method. Three Months Ended July 31, 2017 2016 Net income $ 126.8 $ 170.0 Less: Net income allocated to participating securities 0.6 0.8 Net income allocated to common stockholders $ 126.2 $ 169.2 Weighted-average common shares outstanding 112.9 115.8 Add: Dilutive effect of stock options 0.1 0.1 Weighted-average common shares outstanding – assuming dilution 113.0 115.9 Net income per common share $ 1.12 $ 1.46 Net income per common share – assuming dilution $ 1.12 $ 1.46</t>
  </si>
  <si>
    <t>Debt and Financing Arrangements (Tables)</t>
  </si>
  <si>
    <t>Long-term debt</t>
  </si>
  <si>
    <t>Long-term debt consists of the following: July 31, 2017 April 30, 2017 Principal Outstanding Carrying Amount (A) Principal Outstanding Carrying Amount (A) 1.75% Senior Notes due March 15, 2018 $ 500.0 $ 499.3 $ 500.0 $ 499.0 2.50% Senior Notes due March 15, 2020 500.0 496.9 500.0 496.6 3.50% Senior Notes due October 15, 2021 750.0 780.8 750.0 782.6 3.00% Senior Notes due March 15, 2022 400.0 396.8 400.0 396.6 3.50% Senior Notes due March 15, 2025 1,000.0 993.8 1,000.0 993.6 4.25% Senior Notes due March 15, 2035 650.0 642.8 650.0 642.6 4.38% Senior Notes due March 15, 2045 600.0 585.0 600.0 584.9 Term Loan Credit Agreement due March 23, 2020 550.0 548.7 550.0 548.6 Total long-term debt $ 4,950.0 $ 4,944.1 $ 4,950.0 $ 4,944.5 Current portion of long-term debt 500.0 499.3 500.0 499.0 Total long-term debt, less current portion $ 4,450.0 $ 4,444.8 $ 4,450.0 $ 4,445.5 (A) Represents the carrying amount included in the Condensed Consolidated Balance Sheets, which includes the impact of terminated interest rate swaps, offering discounts, and capitalized debt issuance costs.</t>
  </si>
  <si>
    <t>Pensions and Other Postretirement Benefits (Tables)</t>
  </si>
  <si>
    <t>Net periodic benefit cost</t>
  </si>
  <si>
    <t>The components of our net periodic benefit cost for defined benefit pension and other postretirement benefit plans are shown below. Three Months Ended July 31, Defined Benefit Pension Plans Other Postretirement Benefits 2017 2016 2017 2016 Service cost $ 1.7 $ 4.1 $ 0.5 $ 0.6 Interest cost 5.4 6.7 0.5 0.7 Expected return on plan assets (7.2 ) (7.3 ) — — Amortization of net actuarial loss (gain) 2.9 3.7 (0.1 ) — Amortization of prior service cost (credit) 0.2 0.3 (0.3 ) (0.4 ) Settlement loss — 0.1 — — Net periodic benefit cost $ 3.0 $ 7.6 $ 0.6 $ 0.9</t>
  </si>
  <si>
    <t>Derivative Financial Instruments (Tables)</t>
  </si>
  <si>
    <t>Fair value of derivative instruments</t>
  </si>
  <si>
    <t>The following tables set forth the gross fair value amounts of derivative instruments recognized in the Condensed Consolidated Balance Sheets. July 31, 2017 Other Current Assets Other Current Liabilities Other Noncurrent Assets Other Noncurrent Liabilities Derivatives designated as hedging instruments: Interest rate contract $ 2.5 $ — $ — $ — Total derivatives designated as hedging instruments $ 2.5 $ — $ — $ — Derivatives not designated as hedging instruments: Commodity contracts $ 16.7 $ 5.8 $ — $ — Foreign currency exchange contracts 0.4 7.3 — — Total derivatives not designated as hedging instruments $ 17.1 $ 13.1 $ — $ — Total derivative instruments $ 19.6 $ 13.1 $ — $ — April 30, 2017 Other Current Assets Other Current Liabilities Other Noncurrent Assets Other Noncurrent Liabilities Derivatives not designated as hedging instruments: Commodity contracts $ 5.2 $ 21.2 $ — $ — Foreign currency exchange contracts 3.2 0.1 — — Total derivative instruments $ 8.4 $ 21.3 $ — $ —</t>
  </si>
  <si>
    <t>Net realized and unrealized gains and losses recognized in cost of products sold on derivatives not designated as qualified hedging instruments</t>
  </si>
  <si>
    <t>The following table presents the net gains and losses recognized in cost of products sold on derivatives not designated as hedging instruments. Three Months Ended 2017 2016 Gains (losses) on commodity contracts $ 16.4 $ (7.8 ) Gains (losses) on foreign currency exchange contracts (9.5 ) 5.8 Total gains (losses) recognized in cost of products sold $ 6.9 $ (2.0 )</t>
  </si>
  <si>
    <t>Schedule of unallocated derivative gains (losses)</t>
  </si>
  <si>
    <t>The following table presents the activity in unallocated derivative gains and losses. Three Months Ended 2017 2016 Net gains (losses) on mark-to-market valuation of unallocated derivative positions $ 6.9 $ (2.0 ) Net losses (gains) on derivative positions reclassified to segment operating profit 5.7 9.7 Unallocated derivative gains (losses) $ 12.6 $ 7.7</t>
  </si>
  <si>
    <t>Outstanding derivative contracts</t>
  </si>
  <si>
    <t>The following table presents the gross contract notional value of outstanding derivative contracts. July 31, 2017 April 30, 2017 Commodity contracts $ 521.9 $ 704.9 Foreign currency exchange contracts 206.6 195.4 Interest rate contract 300.0 —</t>
  </si>
  <si>
    <t>Other Financial Instruments and Fair Value Measurements (Tables)</t>
  </si>
  <si>
    <t>Carrying amount and fair value of financial instruments</t>
  </si>
  <si>
    <t>The following table provides information on the carrying amounts and fair values of our financial instruments. July 31, 2017 April 30, 2017 Carrying Amount Fair Value Carrying Amount Fair Value Marketable securities and other investments $ 47.4 $ 47.4 $ 47.3 $ 47.3 Derivative financial instruments – net 6.5 6.5 (12.9 ) (12.9 ) Long-term debt (4,944.1 ) (5,087.7 ) (4,944.5 ) (5,023.8 )</t>
  </si>
  <si>
    <t>Financial assets (liabilities) measured at fair value on a recurring basis</t>
  </si>
  <si>
    <t>The following tables summarize the fair values and the levels within the fair value hierarchy in which the fair value measurements fall for our financial instruments. Quoted Prices in Active Markets for Identical Assets (Level 1) Significant Observable Inputs (Level 2) Significant Unobservable Inputs (Level 3) Fair Value at July 31, 2017 Marketable securities and other investments: (A) Equity mutual funds $ 11.7 $ — $ — $ 11.7 Municipal obligations — 34.9 — 34.9 Money market funds 0.8 — — 0.8 Derivative financial instruments: (B) Commodity contracts – net 10.1 0.8 — 10.9 Foreign currency exchange contracts – net (0.9 ) (6.0 ) — (6.9 ) Interest rate contract — 2.5 — 2.5 Long-term debt (C) (4,537.1 ) (550.6 ) — (5,087.7 ) Total financial instruments measured at fair value $ (4,515.4 ) $ (518.4 ) $ — $ (5,033.8 ) Quoted Prices in Active Markets for Identical Assets (Level 1) Significant Observable Inputs (Level 2) Significant Unobservable Inputs (Level 3) Fair Value at April 30, 2017 Marketable securities and other investments: (A) Equity mutual funds $ 1.1 $ — $ — $ 1.1 Municipal obligations — 34.7 — 34.7 Money market funds 11.5 — — 11.5 Derivative financial instruments: (B) Commodity contracts – net (15.8 ) (0.2 ) — (16.0 ) Foreign currency exchange contracts – net 0.3 2.8 — 3.1 Long-term debt (C) (4,473.2 ) (550.6 ) — (5,023.8 ) Total financial instruments measured at fair value $ (4,476.1 ) $ (513.3 ) $ — $ (4,989.4 )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 Based on the short-term nature of these money market funds, carrying value approximates fair value. As of July 31, 2017 , our municipal obligations are scheduled to mature as follows: $0.6 in 2018, $2.3 in 2019, $2.1 in 2020, $5.1 in 2021, and the remaining $24.8 in 2022 and beyond.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9: Derivative Financial Instruments. (C) 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7: Debt and Financing Arrangements.</t>
  </si>
  <si>
    <t>Accumulated Other Comprehensive Income (Loss) (Tables)</t>
  </si>
  <si>
    <t>Components of accumulated other comprehensive income (loss)</t>
  </si>
  <si>
    <t>The components of accumulated other comprehensive income (loss), including the reclassification adjustments for items that are reclassified from accumulated other comprehensive income (loss) to net income, are shown below. Foreign Currency Translation Adjustment Net Gains (Losses) on Cash Flow Hedging Derivatives (A) Pension and Other Postretirement Liabilities (B) Unrealized Gain on Available- for-Sale Securities Accumulated Other Comprehensive Income (Loss) Balance at May 1, 2017 $ (43.0 ) $ (4.4 ) $ (100.0 ) $ 4.0 $ (143.4 ) Reclassification adjustments — 0.1 0.1 — 0.2 Current period credit (charge) 35.0 2.5 — 0.4 37.9 Income tax benefit (expense) — (1.0 ) (0.3 ) (0.1 ) (1.4 ) Balance at July 31, 2017 $ (8.0 ) $ (2.8 ) $ (100.2 ) $ 4.3 $ (106.7 ) Foreign Currency Translation Adjustment Net Gains (Losses) on Cash Flow Hedging Derivatives (A) Pension and Other Postretirement Liabilities (B) Unrealized Gain on Available- for-Sale Securities Accumulated Other Comprehensive Income (Loss) Balance at May 1, 2016 $ (13.1 ) $ (4.8 ) $ (134.1 ) $ 3.6 $ (148.4 ) Reclassification adjustments — 0.1 5.0 — 5.1 Current period credit (charge) (15.0 ) — 21.8 0.3 7.1 Income tax benefit (expense) — — (9.6 ) (0.1 ) (9.7 ) Balance at July 31, 2016 $ (28.1 ) $ (4.7 ) $ (116.9 ) $ 3.8 $ (145.9 ) (A) The reclassification from accumulated other comprehensive income (loss) to interest expense was related to the termination of prior interest rate swaps. The current period credit relates to the unrealized gain on the interest rate contract entered into in June 2017. For additional information, see Note 9: Derivative Financial Instruments. (B) Amortization of net losses was reclassified from accumulated other comprehensive income (loss) to selling, distribution, and administrative expenses.</t>
  </si>
  <si>
    <t>Common Shares (Tables)</t>
  </si>
  <si>
    <t>Common Shares Information</t>
  </si>
  <si>
    <t>The following table sets forth common share information. July 31, 2017 April 30, 2017 Common shares authorized 300.0 300.0 Common shares outstanding 113.6 113.4 Treasury shares 32.9 33.1</t>
  </si>
  <si>
    <t>Guarantor and Non-Guarantor Financial Information (Tables)</t>
  </si>
  <si>
    <t>CONDENSED CONSOLIDATING STATEMENTS OF COMPREHENSIVE INCOME</t>
  </si>
  <si>
    <t>CONDENSED CONSOLIDATING STATEMENTS OF COMPREHENSIVE INCOME Three Months Ended July 31, 2017 The J.M. Smucker Company (Parent) Subsidiary Guarantors Non-Guarantor Subsidiaries Eliminations Consolidated Net sales $ 645.5 $ 276.1 $ 2,243.2 $ (1,415.9 ) $ 1,748.9 Cost of products sold 518.8 250.1 1,736.6 (1,418.7 ) 1,086.8 Gross Profit 126.7 26.0 506.6 2.8 662.1 Selling, distribution, and administrative expenses and other special project costs 86.0 10.2 281.1 — 377.3 Amortization 3.0 — 48.5 — 51.5 Other operating expense (income) – net (0.1 ) 0.2 (0.6 ) — (0.5 ) Operating Income 37.8 15.6 177.6 2.8 233.8 Interest income (expense) – net (42.3 ) 0.3 — — (42.0 ) Other income (expense) – net 4.7 — (7.5 ) — (2.8 ) Equity in net earnings of subsidiaries 127.7 32.2 15.7 (175.6 ) — Income Before Income Taxes 127.9 48.1 185.8 (172.8 ) 189.0 Income taxes 1.1 0.1 61.0 — 62.2 Net Income $ 126.8 $ 48.0 $ 124.8 $ (172.8 ) $ 126.8 Other comprehensive income (loss), net of tax 36.7 0.3 33.4 (33.7 ) 36.7 Comprehensive Income $ 163.5 $ 48.3 $ 158.2 $ (206.5 ) $ 163.5 CONDENSED CONSOLIDATING STATEMENTS OF COMPREHENSIVE INCOME Three Months Ended July 31, 2016 The J.M. Smucker Company (Parent) Subsidiary Guarantors Non-Guarantor Subsidiaries Eliminations Consolidated Net sales $ 976.0 $ 310.6 $ 2,599.9 $ (2,070.7 ) $ 1,815.8 Cost of products sold 806.6 279.9 2,062.1 (2,055.5 ) 1,093.1 Gross Profit 169.4 30.7 537.8 (15.2 ) 722.7 Selling, distribution, and administrative expenses and other special project costs 84.9 10.1 283.2 — 378.2 Amortization 2.5 — 49.2 — 51.7 Other operating expense (income) – net 0.2 — (1.2 ) — (1.0 ) Operating Income 81.8 20.6 206.6 (15.2 ) 293.8 Interest income (expense) – net (41.7 ) 0.3 (0.1 ) — (41.5 ) Other income (expense) – net 2.1 0.1 (1.1 ) — 1.1 Equity in net earnings of subsidiaries 134.5 34.9 20.7 (190.1 ) — Income Before Income Taxes 176.7 55.9 226.1 (205.3 ) 253.4 Income taxes 6.7 0.1 76.6 — 83.4 Net Income $ 170.0 $ 55.8 $ 149.5 $ (205.3 ) $ 170.0 Other comprehensive income (loss), net of tax 2.5 0.3 (13.5 ) 13.2 2.5 Comprehensive Income $ 172.5 $ 56.1 $ 136.0 $ (192.1 ) $ 172.5</t>
  </si>
  <si>
    <t>CONDENSED CONSOLIDATING BALANCE SHEETS</t>
  </si>
  <si>
    <t>CONDENSED CONSOLIDATING BALANCE SHEETS July 31, 2017 The J.M. Smucker Company (Parent) Subsidiary Guarantors Non-Guarantor Subsidiaries Eliminations Consolidated ASSETS Current Assets Cash and cash equivalents $ 10.9 $ — $ 172.3 $ — $ 183.2 Inventories — 149.7 828.8 2.8 981.3 Other current assets 477.5 8.4 54.9 (13.2 ) 527.6 Total Current Assets 488.4 158.1 1,056.0 (10.4 ) 1,692.1 Property, Plant, and Equipment – Net 308.5 564.8 722.4 — 1,595.7 Investments in Subsidiaries 15,731.5 4,497.1 419.0 (20,647.6 ) — Intercompany Receivable — 525.3 2,266.1 (2,791.4 ) — Other Noncurrent Assets Goodwill 1,494.8 — 4,597.3 — 6,092.1 Other intangible assets – net 414.6 — 5,689.7 — 6,104.3 Other noncurrent assets 59.5 11.4 86.5 — 157.4 Total Other Noncurrent Assets 1,968.9 11.4 10,373.5 — 12,353.8 Total Assets $ 18,497.3 $ 5,756.7 $ 14,837.0 $ (23,449.4 ) $ 15,641.6 LIABILITIES AND SHAREHOLDERS’ EQUITY Current Liabilities $ 1,264.1 $ 101.7 $ 398.3 $ (13.2 ) $ 1,750.9 Noncurrent Liabilities Long-term debt, less current portion 4,444.8 — — — 4,444.8 Deferred income taxes 46.5 — 2,123.6 — 2,170.1 Intercompany payable 5,506.3 — — (5,506.3 ) — Other noncurrent liabilities 303.7 15.1 25.1 — 343.9 Total Noncurrent Liabilities 10,301.3 15.1 2,148.7 (5,506.3 ) 6,958.8 Total Liabilities 11,565.4 116.8 2,547.0 (5,519.5 ) 8,709.7 Total Shareholders’ Equity 6,931.9 5,639.9 12,290.0 (17,929.9 ) 6,931.9 Total Liabilities and Shareholders’ Equity $ 18,497.3 $ 5,756.7 $ 14,837.0 $ (23,449.4 ) $ 15,641.6 CONDENSED CONSOLIDATING BALANCE SHEETS April 30, 2017 The J.M. Smucker Company (Parent) Subsidiary Guarantors Non-Guarantor Subsidiaries Eliminations Consolidated ASSETS Current Assets Cash and cash equivalents $ 8.5 $ — $ 158.3 $ — $ 166.8 Inventories — 136.6 773.1 (4.0 ) 905.7 Other current assets 490.5 8.1 71.6 (0.9 ) 569.3 Total Current Assets 499.0 144.7 1,003.0 (4.9 ) 1,641.8 Property, Plant, and Equipment – Net 294.1 574.8 748.6 — 1,617.5 Investments in Subsidiaries 15,573.2 4,464.9 403.1 (20,441.2 ) — Intercompany Receivable — 510.4 2,083.2 (2,593.6 ) — Other Noncurrent Assets Goodwill 1,494.8 — 4,582.3 — 6,077.1 Other intangible assets – net 417.7 — 5,732.2 — 6,149.9 Other noncurrent assets 59.2 10.6 83.6 — 153.4 Total Other Noncurrent Assets 1,971.7 10.6 10,398.1 — 12,380.4 Total Assets $ 18,338.0 $ 5,705.4 $ 14,636.0 $ (23,039.7 ) $ 15,639.7 LIABILITIES AND SHAREHOLDERS’ EQUITY Current Liabilities $ 1,381.7 $ 98.8 $ 353.0 $ (0.9 ) $ 1,832.6 Noncurrent Liabilities Long-term debt, less current portion 4,445.5 — — — 4,445.5 Deferred income taxes 44.7 — 2,122.3 — 2,167.0 Intercompany payable 5,311.9 — — (5,311.9 ) — Other noncurrent liabilities 304.0 15.1 25.3 — 344.4 Total Noncurrent Liabilities 10,106.1 15.1 2,147.6 (5,311.9 ) 6,956.9 Total Liabilities 11,487.8 113.9 2,500.6 (5,312.8 ) 8,789.5 Total Shareholders’ Equity 6,850.2 5,591.5 12,135.4 (17,726.9 ) 6,850.2 Total Liabilities and Shareholders’ Equity $ 18,338.0 $ 5,705.4 $ 14,636.0 $ (23,039.7 ) $ 15,639.7</t>
  </si>
  <si>
    <t>CONDENSED CONSOLIDATING STATEMENTS OF CASH FLOWS</t>
  </si>
  <si>
    <t>CONDENSED CONSOLIDATING STATEMENTS OF CASH FLOWS Three Months Ended July 31, 2017 The J.M. Smucker Company (Parent) Subsidiary Guarantors Non-Guarantor Subsidiaries Eliminations Consolidated Net Cash Provided by (Used for) Operating Activities $ 82.1 $ 22.2 $ 200.0 $ — $ 304.3 Investing Activities Additions to property, plant, and equipment (14.1 ) (12.9 ) (42.6 ) — (69.6 ) Repayments from (disbursements of) intercompany loans — (14.9 ) (179.5 ) 194.4 — Other – net 0.1 5.6 25.8 — 31.5 Net Cash Provided by (Used for) Investing Activities (14.0 ) (22.2 ) (196.3 ) 194.4 (38.1 ) Financing Activities Short-term borrowings (repayments) – net (170.1 ) — — — (170.1 ) Quarterly dividends paid (84.9 ) — — — (84.9 ) Purchase of treasury shares (6.6 ) — — — (6.6 ) Intercompany payable 194.4 — — (194.4 ) — Other – net 1.5 — — — 1.5 Net Cash Provided by (Used for) Financing Activities (65.7 ) — — (194.4 ) (260.1 ) Effect of exchange rate changes on cash — — 10.3 — 10.3 Net increase (decrease) in cash and cash equivalents 2.4 — 14.0 — 16.4 Cash and cash equivalents at beginning of period 8.5 — 158.3 — 166.8 Cash and Cash Equivalents at End of Period $ 10.9 $ — $ 172.3 $ — $ 183.2 CONDENSED CONSOLIDATING STATEMENTS OF CASH FLOWS Three Months Ended July 31, 2016 The J.M. Smucker Company (Parent) Subsidiary Guarantors Non-Guarantor Subsidiaries Eliminations Consolidated Net Cash Provided by (Used for) Operating Activities $ 87.0 $ 46.3 $ 105.6 $ — $ 238.9 Investing Activities Additions to property, plant, and equipment (7.0 ) (12.7 ) (30.5 ) — (50.2 ) Repayments from (disbursements of) intercompany loans — (31.5 ) (60.2 ) 91.7 — Other – net (0.1 ) (2.1 ) (10.1 ) — (12.3 ) Net Cash Provided by (Used for) Investing Activities (7.1 ) (46.3 ) (100.8 ) 91.7 (62.5 ) Financing Activities Short-term borrowings (repayments) – net 22.0 — — — 22.0 Repayments of long-term debt (100.0 ) — — — (100.0 ) Quarterly dividends paid (77.8 ) — — — (77.8 ) Purchase of treasury shares (18.1 ) — — — (18.1 ) Intercompany payable 91.7 — — (91.7 ) — Other – net 0.7 — — — 0.7 Net Cash Provided by (Used for) Financing Activities (81.5 ) — — (91.7 ) (173.2 ) Effect of exchange rate changes on cash — — (3.4 ) — (3.4 ) Net increase (decrease) in cash and cash equivalents (1.6 ) — 1.4 — (0.2 ) Cash and cash equivalents at beginning of period 7.0 — 102.8 — 109.8 Cash and Cash Equivalents at End of Period $ 5.4 $ — $ 104.2 $ — $ 109.6</t>
  </si>
  <si>
    <t>Acquisition (Details Textual) - Pending Acquisition [Member] $ in Millions</t>
  </si>
  <si>
    <t>May 30, 2017USD ($)</t>
  </si>
  <si>
    <t>Business Acquisition [Line Items]</t>
  </si>
  <si>
    <t>Anticipated Payments To Acquire Business Gross</t>
  </si>
  <si>
    <t>Expected Annual Sales Revenue Goods Net</t>
  </si>
  <si>
    <t>Integration and Restructuring Costs (Details) $ in Millions</t>
  </si>
  <si>
    <t>Jul. 31, 2017USD ($)Position</t>
  </si>
  <si>
    <t>Jan. 31, 2017lease</t>
  </si>
  <si>
    <t>Jul. 31, 2016USD ($)</t>
  </si>
  <si>
    <t>Apr. 30, 2017USD ($)</t>
  </si>
  <si>
    <t>Big Heart [Member]</t>
  </si>
  <si>
    <t>Restructuring Cost and Reserve [Line Items]</t>
  </si>
  <si>
    <t>Restructuring and Related Cost, Expected Cost</t>
  </si>
  <si>
    <t>Restructuring and Related Cost, Incurred Cost</t>
  </si>
  <si>
    <t>Restructuring and Related Cost, Incurred Noncash Charge</t>
  </si>
  <si>
    <t>Restructuring and Related Cost, Cost Incurred to Date</t>
  </si>
  <si>
    <t>Restructuring and Related Cost, Noncash Charge Incurred to Date</t>
  </si>
  <si>
    <t>Employee Severance [Member] | Big Heart [Member]</t>
  </si>
  <si>
    <t>Restructuring Reserve</t>
  </si>
  <si>
    <t>Outside Services and Consulting [Member] | Big Heart [Member]</t>
  </si>
  <si>
    <t>Other Restructuring [Member] | Big Heart [Member]</t>
  </si>
  <si>
    <t>Organization Optimization Program [Member]</t>
  </si>
  <si>
    <t>Restructuring and Related Costs, Number of Leases Exited | lease</t>
  </si>
  <si>
    <t>Restructuring and Related Cost, Expected Number of Positions Eliminated | Position</t>
  </si>
  <si>
    <t>Restructuring and Related Cost, Number of Positions Eliminated, Inception to Date Percent</t>
  </si>
  <si>
    <t>80.00%</t>
  </si>
  <si>
    <t>Organization Optimization Program [Member] | Employee Severance [Member]</t>
  </si>
  <si>
    <t>Organization Optimization Program [Member] | Outside Services and Consulting [Member]</t>
  </si>
  <si>
    <t>Organization Optimization Program [Member] | Other Restructuring [Member]</t>
  </si>
  <si>
    <t>Reportable Segments (Details) - USD ($) $ in Millions</t>
  </si>
  <si>
    <t>Net sales:</t>
  </si>
  <si>
    <t>Segment profit:</t>
  </si>
  <si>
    <t>Segment profit</t>
  </si>
  <si>
    <t>Unallocated derivative gains (losses)</t>
  </si>
  <si>
    <t>Cost of products sold – special project costs (A)</t>
  </si>
  <si>
    <t>Other special project costs (A)</t>
  </si>
  <si>
    <t>Corporate administrative expenses</t>
  </si>
  <si>
    <t>U.S. Retail Coffee [Member]</t>
  </si>
  <si>
    <t>U.S. Retail Consumer Foods [Member]</t>
  </si>
  <si>
    <t>U.S. Retail Pet Foods [Member]</t>
  </si>
  <si>
    <t>International and Away From Home [Member]</t>
  </si>
  <si>
    <t>Reportable Segments (Details Textual)</t>
  </si>
  <si>
    <t>Jul. 31, 2017IndustrySegment</t>
  </si>
  <si>
    <t>Segment Reporting Information [Line Items]</t>
  </si>
  <si>
    <t>Number of industries in which Company operates | Industry</t>
  </si>
  <si>
    <t>Number of reportable segments | Segment</t>
  </si>
  <si>
    <t>Earnings per Share (Details) - USD ($) $ / shares in Units, $ in Millions</t>
  </si>
  <si>
    <t>Less: Net income allocated to participating securities</t>
  </si>
  <si>
    <t>Net income allocated to common stockholders</t>
  </si>
  <si>
    <t>Weighted-average common shares outstanding (in shares)</t>
  </si>
  <si>
    <t>Add: Dilutive effect of stock options (in shares)</t>
  </si>
  <si>
    <t>Weighted-average common shares outstanding - assuming dilution (in shares)</t>
  </si>
  <si>
    <t>Net income per common share (in dollars per share)</t>
  </si>
  <si>
    <t>Debt and Financing Arrangements (Details) - USD ($)</t>
  </si>
  <si>
    <t>Mar. 31, 2015</t>
  </si>
  <si>
    <t>Debt instrument face amount</t>
  </si>
  <si>
    <t>1.75% Senior Notes due March 15, 2018 [Member]</t>
  </si>
  <si>
    <t>Interest rate on notes</t>
  </si>
  <si>
    <t>1.75%</t>
  </si>
  <si>
    <t>Notes Payable, Noncurrent</t>
  </si>
  <si>
    <t>2.50% Senior Notes due March 15, 2020 [Member]</t>
  </si>
  <si>
    <t>2.50%</t>
  </si>
  <si>
    <t>3.50% Senior Notes due October 15, 2021 [Member]</t>
  </si>
  <si>
    <t>3.50%</t>
  </si>
  <si>
    <t>3.00% Senior Notes due March 15, 2022 [Member]</t>
  </si>
  <si>
    <t>3.00%</t>
  </si>
  <si>
    <t>3.50% Senior Notes due March 15, 2025 [Member]</t>
  </si>
  <si>
    <t>4.25% Senior Notes due March 15, 2035 [Member]</t>
  </si>
  <si>
    <t>4.25%</t>
  </si>
  <si>
    <t>4.38% Senior Notes due March 15, 2045 [Member]</t>
  </si>
  <si>
    <t>4.38%</t>
  </si>
  <si>
    <t>Term Loan Credit Agreement due March 23, 2020 [Member]</t>
  </si>
  <si>
    <t>Term loan credit agreement carrying value</t>
  </si>
  <si>
    <t>Total long-term debt, less current portion</t>
  </si>
  <si>
    <t>Debt and Financing Arrangements (Details Textual)</t>
  </si>
  <si>
    <t>12 Months Ended</t>
  </si>
  <si>
    <t>28 Months Ended</t>
  </si>
  <si>
    <t>Jul. 31, 2017USD ($)Bank</t>
  </si>
  <si>
    <t>Apr. 30, 2015USD ($)</t>
  </si>
  <si>
    <t>Mar. 31, 2015USD ($)</t>
  </si>
  <si>
    <t>Debt and Financing Arrangements (Textual) [Abstract]</t>
  </si>
  <si>
    <t>Number of banks | Bank</t>
  </si>
  <si>
    <t>Outstanding balance under revolving credit facility</t>
  </si>
  <si>
    <t>Revolving credit facility maximum borrowing capacity</t>
  </si>
  <si>
    <t>Percentage of the principal amount thereof which company can prepay</t>
  </si>
  <si>
    <t>100.00%</t>
  </si>
  <si>
    <t>Interest paid</t>
  </si>
  <si>
    <t>Senior Notes [Member]</t>
  </si>
  <si>
    <t>Weighted average interest rate on long-term debt</t>
  </si>
  <si>
    <t>2.48%</t>
  </si>
  <si>
    <t>Percent of original principal to be paid quarterly</t>
  </si>
  <si>
    <t>Long-term Debt [Member]</t>
  </si>
  <si>
    <t>Increase to long term-debt related to termination of interest rate swap</t>
  </si>
  <si>
    <t>Fair Value Hedging [Member]</t>
  </si>
  <si>
    <t>Gain (loss) on early termination agreement</t>
  </si>
  <si>
    <t>Commercial Paper [Member]</t>
  </si>
  <si>
    <t>Commercial paper weighted-average interest rate</t>
  </si>
  <si>
    <t>1.42%</t>
  </si>
  <si>
    <t>1.15%</t>
  </si>
  <si>
    <t>Commercial paper, borrowing capacity</t>
  </si>
  <si>
    <t>Treasury Lock [Member]</t>
  </si>
  <si>
    <t>Derivative Instruments, Gain (Loss) [Line Items]</t>
  </si>
  <si>
    <t>Derivative, Notional Amount</t>
  </si>
  <si>
    <t>Other Comprehensive Income (Loss), Unrealized Gain (Loss) on Derivatives Arising During Period, before Tax</t>
  </si>
  <si>
    <t>Pensions and Other Postretirement Benefits (Details) - USD ($) $ in Millions</t>
  </si>
  <si>
    <t>Components of net periodic benefit cost</t>
  </si>
  <si>
    <t>Decrease in expected service and interest cost during fiscal year due to change in discount rate methodology</t>
  </si>
  <si>
    <t>Plan amendment change in AOCI</t>
  </si>
  <si>
    <t>Defined Benefit Pension Plans [Member]</t>
  </si>
  <si>
    <t>Service cost</t>
  </si>
  <si>
    <t>Interest cost</t>
  </si>
  <si>
    <t>Expected return on plan assets</t>
  </si>
  <si>
    <t>Amortization of net actuarial loss (gain)</t>
  </si>
  <si>
    <t>Amortization of prior service cost (credit)</t>
  </si>
  <si>
    <t>Settlement loss</t>
  </si>
  <si>
    <t>Other Postretirement Benefits [Member]</t>
  </si>
  <si>
    <t>Derivative Financial Instruments (Details) - USD ($) $ in Millions</t>
  </si>
  <si>
    <t>Other Current Assets [Member]</t>
  </si>
  <si>
    <t>Fair value of derivative instruments [Line Items]</t>
  </si>
  <si>
    <t>Derivatives Instruments, Assets</t>
  </si>
  <si>
    <t>Other Current Assets [Member] | Designated as Hedging Instrument [Member]</t>
  </si>
  <si>
    <t>Other Current Assets [Member] | Not designated as hedging instruments [Member]</t>
  </si>
  <si>
    <t>Other Current Assets [Member] | Treasury Lock [Member] | Designated as Hedging Instrument [Member]</t>
  </si>
  <si>
    <t>Other Current Assets [Member] | Commodity contracts [Member] | Not designated as hedging instruments [Member]</t>
  </si>
  <si>
    <t>Other Current Assets [Member] | Foreign currency exchange contracts [Member] | Not designated as hedging instruments [Member]</t>
  </si>
  <si>
    <t>Other Current Liabilities [Member]</t>
  </si>
  <si>
    <t>Derivatives Instruments, Liabilities</t>
  </si>
  <si>
    <t>Other Current Liabilities [Member] | Designated as Hedging Instrument [Member]</t>
  </si>
  <si>
    <t>Other Current Liabilities [Member] | Not designated as hedging instruments [Member]</t>
  </si>
  <si>
    <t>Other Current Liabilities [Member] | Treasury Lock [Member] | Designated as Hedging Instrument [Member]</t>
  </si>
  <si>
    <t>Other Current Liabilities [Member] | Commodity contracts [Member] | Not designated as hedging instruments [Member]</t>
  </si>
  <si>
    <t>Other Current Liabilities [Member] | Foreign currency exchange contracts [Member] | Not designated as hedging instruments [Member]</t>
  </si>
  <si>
    <t>Other Noncurrent Assets [Member]</t>
  </si>
  <si>
    <t>Other Noncurrent Assets [Member] | Designated as Hedging Instrument [Member]</t>
  </si>
  <si>
    <t>Other Noncurrent Assets [Member] | Not designated as hedging instruments [Member]</t>
  </si>
  <si>
    <t>Other Noncurrent Assets [Member] | Treasury Lock [Member] | Designated as Hedging Instrument [Member]</t>
  </si>
  <si>
    <t>Other Noncurrent Assets [Member] | Commodity contracts [Member] | Not designated as hedging instruments [Member]</t>
  </si>
  <si>
    <t>Other Noncurrent Assets [Member] | Foreign currency exchange contracts [Member] | Not designated as hedging instruments [Member]</t>
  </si>
  <si>
    <t>Other Noncurrent Liabilities [Member]</t>
  </si>
  <si>
    <t>Other Noncurrent Liabilities [Member] | Designated as Hedging Instrument [Member]</t>
  </si>
  <si>
    <t>Other Noncurrent Liabilities [Member] | Not designated as hedging instruments [Member]</t>
  </si>
  <si>
    <t>Other Noncurrent Liabilities [Member] | Treasury Lock [Member] | Designated as Hedging Instrument [Member]</t>
  </si>
  <si>
    <t>Other Noncurrent Liabilities [Member] | Commodity contracts [Member] | Not designated as hedging instruments [Member]</t>
  </si>
  <si>
    <t>Other Noncurrent Liabilities [Member] | Foreign currency exchange contracts [Member] | Not designated as hedging instruments [Member]</t>
  </si>
  <si>
    <t>Derivative Financial Instruments (Details 1) - USD ($) $ in Millions</t>
  </si>
  <si>
    <t>Gains and losses recognized in cost of products sold on derivatives not designated as qualified hedging instruments</t>
  </si>
  <si>
    <t>Total gains (losses) recognized in cost of products sold</t>
  </si>
  <si>
    <t>Commodity contracts [Member]</t>
  </si>
  <si>
    <t>Foreign currency exchange contracts [Member]</t>
  </si>
  <si>
    <t>Derivative Financial Instruments (Details 2) - USD ($) $ in Millions</t>
  </si>
  <si>
    <t>Price Risk Derivatives [Abstract]</t>
  </si>
  <si>
    <t>Net gains (losses) on mark-to-market valuation of unallocated derivative positions</t>
  </si>
  <si>
    <t>Net losses (gains) on derivative positions reclassified to segment operating profit</t>
  </si>
  <si>
    <t>Derivative Financial Instruments (Details 3) - USD ($) $ in Millions</t>
  </si>
  <si>
    <t>Gross contract notional amount</t>
  </si>
  <si>
    <t>Derivative Financial Instruments (Details Textual) - USD ($) $ in Millions</t>
  </si>
  <si>
    <t>Apr. 30, 2015</t>
  </si>
  <si>
    <t>Derivative Financial Instruments (Textual) [Abstract]</t>
  </si>
  <si>
    <t>Amortization of deferred gain on early termination agreement</t>
  </si>
  <si>
    <t>Derivative Financial Instruments (Additional Textual) [Abstract]</t>
  </si>
  <si>
    <t>Cash margin accounts related to derivative instruments recognized</t>
  </si>
  <si>
    <t>Cumulative net mark-to-market valuation of certain derivative positions recognized in unallocated derivative gains (losses)</t>
  </si>
  <si>
    <t>Derivative instrument maturity</t>
  </si>
  <si>
    <t>1 year</t>
  </si>
  <si>
    <t>Interest rate contract [Member]</t>
  </si>
  <si>
    <t>Deferred pre-tax gain (loss) included in accumulated other comprehensive loss</t>
  </si>
  <si>
    <t>Tax impact related to deferred losses and gains on cash flow hedges included in accumulated other comprehensive loss</t>
  </si>
  <si>
    <t>Effective portion of the hedge loss reclassified to interest expense over the next twelve months</t>
  </si>
  <si>
    <t>Total Through Q1 2018 [Member]</t>
  </si>
  <si>
    <t>2018 [Member]</t>
  </si>
  <si>
    <t>2019 [Member]</t>
  </si>
  <si>
    <t>2020 [Member]</t>
  </si>
  <si>
    <t>2021 [Member]</t>
  </si>
  <si>
    <t>2022 [Member]</t>
  </si>
  <si>
    <t>Debt Instrument [Line Items]</t>
  </si>
  <si>
    <t>Interest Expense [Member] | Interest rate contract [Member] | Cash Flow Hedging [Member]</t>
  </si>
  <si>
    <t>Derivative Instruments, Gain (Loss) Reclassified from Accumulated OCI into Income, Effective Portion, Net</t>
  </si>
  <si>
    <t>Other Financial Instruments and Fair Value Measurements (Details) - USD ($) $ in Millions</t>
  </si>
  <si>
    <t>Carrying Amount [Member]</t>
  </si>
  <si>
    <t>Marketable securities and other investments</t>
  </si>
  <si>
    <t>Derivative financial instruments – net</t>
  </si>
  <si>
    <t>Fair Value [Member]</t>
  </si>
  <si>
    <t>Other Financial Instruments and Fair Value Measurements (Details 1) - Fair value measurements recurring [Member] - USD ($) $ in Millions</t>
  </si>
  <si>
    <t>Total financial instruments measured at fair value</t>
  </si>
  <si>
    <t>Equity Funds [Member]</t>
  </si>
  <si>
    <t>Other investments</t>
  </si>
  <si>
    <t>Municipal Bonds [Member]</t>
  </si>
  <si>
    <t>Money market funds [Member]</t>
  </si>
  <si>
    <t>Commodity contracts - net [Member]</t>
  </si>
  <si>
    <t>Derivative financial instruments</t>
  </si>
  <si>
    <t>[3]</t>
  </si>
  <si>
    <t>Foreign currency exchange contracts - net [Member]</t>
  </si>
  <si>
    <t>Fair Value, Inputs, Level 1 [Member]</t>
  </si>
  <si>
    <t>Fair Value, Inputs, Level 1 [Member] | Equity Funds [Member]</t>
  </si>
  <si>
    <t>Fair Value, Inputs, Level 1 [Member] | Municipal Bonds [Member]</t>
  </si>
  <si>
    <t>Fair Value, Inputs, Level 1 [Member] | Money market funds [Member]</t>
  </si>
  <si>
    <t>Fair Value, Inputs, Level 1 [Member] | Commodity contracts - net [Member]</t>
  </si>
  <si>
    <t>Fair Value, Inputs, Level 1 [Member] | Foreign currency exchange contracts - net [Member]</t>
  </si>
  <si>
    <t>Fair Value, Inputs, Level 1 [Member] | Treasury Lock [Member]</t>
  </si>
  <si>
    <t>Fair Value, Inputs, Level 2 [Member]</t>
  </si>
  <si>
    <t>Fair Value, Inputs, Level 2 [Member] | Equity Funds [Member]</t>
  </si>
  <si>
    <t>Fair Value, Inputs, Level 2 [Member] | Municipal Bonds [Member]</t>
  </si>
  <si>
    <t>Fair Value, Inputs, Level 2 [Member] | Money market funds [Member]</t>
  </si>
  <si>
    <t>Fair Value, Inputs, Level 2 [Member] | Commodity contracts - net [Member]</t>
  </si>
  <si>
    <t>Fair Value, Inputs, Level 2 [Member] | Foreign currency exchange contracts - net [Member]</t>
  </si>
  <si>
    <t>Fair Value, Inputs, Level 2 [Member] | Treasury Lock [Member]</t>
  </si>
  <si>
    <t>Fair Value, Inputs, Level 3 [Member]</t>
  </si>
  <si>
    <t>Fair Value, Inputs, Level 3 [Member] | Equity Funds [Member]</t>
  </si>
  <si>
    <t>Fair Value, Inputs, Level 3 [Member] | Municipal Bonds [Member]</t>
  </si>
  <si>
    <t>Fair Value, Inputs, Level 3 [Member] | Money market funds [Member]</t>
  </si>
  <si>
    <t>Fair Value, Inputs, Level 3 [Member] | Commodity contracts - net [Member]</t>
  </si>
  <si>
    <t>Fair Value, Inputs, Level 3 [Member] | Foreign currency exchange contracts - net [Member]</t>
  </si>
  <si>
    <t>Fair Value, Inputs, Level 3 [Member] | Treasury Lock [Member]</t>
  </si>
  <si>
    <t>Long-term debt is comprised of public Senior Notes classified as Level 1 and the Term Loan classified as Level 2. The public Senior Notes are traded in an active secondary market and valued using quoted prices. The value of the Term Loan i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7: Debt and Financing Arrangements.</t>
  </si>
  <si>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17, our municipal obligations are scheduled to mature as follows: $0.6 in 2018, $2.3 in 2019, $2.1 in 2020, $5.1 in 2021, and the remaining $24.8 in 2022 and beyond.</t>
  </si>
  <si>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The Level 2 interest rate contract is valued using standard valuation techniques, the income approach, and observable Level 2 market expectations at the measurement date to convert future amounts to a single discounted present value. Level 2 inputs for the interest rate contract valuation are limited to prices that are observable for the asset or liability. For additional information, see Note 9: Derivative Financial Instruments.</t>
  </si>
  <si>
    <t>Other Financial Instruments and Fair Value Measurements (Details Textual) $ in Millions</t>
  </si>
  <si>
    <t>Jul. 31, 2017USD ($)</t>
  </si>
  <si>
    <t>Other Financial Instruments and Fair Value Measurements (Textual) [Abstract]</t>
  </si>
  <si>
    <t>Company's Municipal bond mature in 2018</t>
  </si>
  <si>
    <t>Company's Municipal bond mature in 2019</t>
  </si>
  <si>
    <t>Company's Municipal bond mature in 2020</t>
  </si>
  <si>
    <t>Company's Municipal bond mature in 2021</t>
  </si>
  <si>
    <t>Company's Municipal bond mature in 2022 and beyond</t>
  </si>
  <si>
    <t>Money market funds maturity period</t>
  </si>
  <si>
    <t>three months or less</t>
  </si>
  <si>
    <t>Income Taxes (Details Textual) $ in Millions</t>
  </si>
  <si>
    <t>Income Taxes (Textual) [Abstract]</t>
  </si>
  <si>
    <t>Time period over which it is reasonably possible that the Company could increase or decrease its unrecognized tax benefits</t>
  </si>
  <si>
    <t>12 months</t>
  </si>
  <si>
    <t>Amount unrecognized tax benefit could decrease in next 12 months</t>
  </si>
  <si>
    <t>Accumulated Other Comprehensive Income (Loss) (Details) - USD ($) $ in Millions</t>
  </si>
  <si>
    <t>AOCI Attributable to Parent, Net of Tax [Roll Forward]</t>
  </si>
  <si>
    <t>Accumulated Other Comprehensive Income (Loss), Beginning Balance</t>
  </si>
  <si>
    <t>Reclassification adjustments</t>
  </si>
  <si>
    <t>Current period credit (charge)</t>
  </si>
  <si>
    <t>Income tax benefit (expense)</t>
  </si>
  <si>
    <t>Accumulated Other Comprehensive Income (Loss), Ending Balance</t>
  </si>
  <si>
    <t>Foreign Currency Translation Adjustment [Member]</t>
  </si>
  <si>
    <t>Net Gains (Losses) on Cash Flow Hedging Derivatives [Member]</t>
  </si>
  <si>
    <t>Pension and Other Postretirement Liabilities [Member]</t>
  </si>
  <si>
    <t>Unrealized Gain on Available-for-Sale Securities [Member]</t>
  </si>
  <si>
    <t>The reclassification from accumulated other comprehensive income (loss) to interest expense was related to the termination of prior interest rate swaps. The current period credit relates to the unrealized gain on the interest rate contract entered into in June 2017. For additional information, see Note 9: Derivative Financial Instruments.</t>
  </si>
  <si>
    <t>Amortization of net losses was reclassified from accumulated other comprehensive income (loss) to selling, distribution, and administrative expenses.</t>
  </si>
  <si>
    <t>Common Shares (Details) - shares</t>
  </si>
  <si>
    <t>Stock Repurchased During Period, Shares</t>
  </si>
  <si>
    <t>Common shares authorized</t>
  </si>
  <si>
    <t>Common shares outstanding</t>
  </si>
  <si>
    <t>Treasury shares</t>
  </si>
  <si>
    <t>Common Shares (Additional Textual) [Abstract]</t>
  </si>
  <si>
    <t>Shares remaining for repurchase</t>
  </si>
  <si>
    <t>Guarantor and Non-Guarantor Financial Information (Details) - USD ($) $ in Millions</t>
  </si>
  <si>
    <t>Selling, distribution, and administrative expenses and other special project costs</t>
  </si>
  <si>
    <t>Interest income (expense) - net</t>
  </si>
  <si>
    <t>Equity in net earnings of subsidiaries</t>
  </si>
  <si>
    <t>Other comprehensive income (loss), net of tax</t>
  </si>
  <si>
    <t>Eliminations [Member]</t>
  </si>
  <si>
    <t>The J.M. Smucker Company (Parent) [Member]</t>
  </si>
  <si>
    <t>Subsidiary Guarantors [Member]</t>
  </si>
  <si>
    <t>Non-Guarantor Subsidiaries [Member]</t>
  </si>
  <si>
    <t>Guarantor and Non-Guarantor Financial Information (Details 1) - USD ($) $ in Millions</t>
  </si>
  <si>
    <t>Apr. 30, 2016</t>
  </si>
  <si>
    <t>Property, Plant, and Equipment - Net</t>
  </si>
  <si>
    <t>Investments in Subsidiaries</t>
  </si>
  <si>
    <t>Intercompany Receivable</t>
  </si>
  <si>
    <t>LIABILITIES AND SHAREHOLDERS’ EQUITY</t>
  </si>
  <si>
    <t>Intercompany payable</t>
  </si>
  <si>
    <t>Guarantor and Non-Guarantor Financial Information (Details 2) - USD ($) $ in Millions</t>
  </si>
  <si>
    <t>Repayments from (disbursements of) intercompany loans</t>
  </si>
  <si>
    <t>Guarantor and Non-Guarantor Financial Information (Details Textual)</t>
  </si>
  <si>
    <t>Guarantor and Non Guarantor Financial Information (Textual) [Abstract]</t>
  </si>
  <si>
    <t>Percentage ownership of wholly-owned subsidiar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41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13584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1748.9</v>
      </c>
      <c r="D4" s="7" t="n">
        <v>1815.8</v>
      </c>
    </row>
    <row r="5" spans="1:4">
      <c r="A5" s="4" t="s">
        <v>26</v>
      </c>
      <c r="C5" s="8" t="n">
        <v>1086.8</v>
      </c>
      <c r="D5" s="8" t="n">
        <v>1093.1</v>
      </c>
    </row>
    <row r="6" spans="1:4">
      <c r="A6" s="4" t="s">
        <v>27</v>
      </c>
      <c r="C6" s="8" t="n">
        <v>662.1</v>
      </c>
      <c r="D6" s="8" t="n">
        <v>722.7</v>
      </c>
    </row>
    <row r="7" spans="1:4">
      <c r="A7" s="4" t="s">
        <v>28</v>
      </c>
      <c r="C7" s="8" t="n">
        <v>350.2</v>
      </c>
      <c r="D7" s="5" t="n">
        <v>356</v>
      </c>
    </row>
    <row r="8" spans="1:4">
      <c r="A8" s="4" t="s">
        <v>29</v>
      </c>
      <c r="C8" s="8" t="n">
        <v>51.5</v>
      </c>
      <c r="D8" s="8" t="n">
        <v>51.7</v>
      </c>
    </row>
    <row r="9" spans="1:4">
      <c r="A9" s="4" t="s">
        <v>30</v>
      </c>
      <c r="B9" s="4" t="s">
        <v>31</v>
      </c>
      <c r="C9" s="8" t="n">
        <v>27.1</v>
      </c>
      <c r="D9" s="8" t="n">
        <v>22.2</v>
      </c>
    </row>
    <row r="10" spans="1:4">
      <c r="A10" s="4" t="s">
        <v>32</v>
      </c>
      <c r="C10" s="8" t="n">
        <v>-0.5</v>
      </c>
      <c r="D10" s="5" t="n">
        <v>-1</v>
      </c>
    </row>
    <row r="11" spans="1:4">
      <c r="A11" s="4" t="s">
        <v>33</v>
      </c>
      <c r="C11" s="8" t="n">
        <v>233.8</v>
      </c>
      <c r="D11" s="8" t="n">
        <v>293.8</v>
      </c>
    </row>
    <row r="12" spans="1:4">
      <c r="A12" s="4" t="s">
        <v>34</v>
      </c>
      <c r="C12" s="5" t="n">
        <v>-42</v>
      </c>
      <c r="D12" s="8" t="n">
        <v>-41.5</v>
      </c>
    </row>
    <row r="13" spans="1:4">
      <c r="A13" s="4" t="s">
        <v>35</v>
      </c>
      <c r="C13" s="8" t="n">
        <v>-2.8</v>
      </c>
      <c r="D13" s="8" t="n">
        <v>1.1</v>
      </c>
    </row>
    <row r="14" spans="1:4">
      <c r="A14" s="4" t="s">
        <v>36</v>
      </c>
      <c r="C14" s="5" t="n">
        <v>189</v>
      </c>
      <c r="D14" s="8" t="n">
        <v>253.4</v>
      </c>
    </row>
    <row r="15" spans="1:4">
      <c r="A15" s="4" t="s">
        <v>37</v>
      </c>
      <c r="C15" s="8" t="n">
        <v>62.2</v>
      </c>
      <c r="D15" s="8" t="n">
        <v>83.40000000000001</v>
      </c>
    </row>
    <row r="16" spans="1:4">
      <c r="A16" s="4" t="s">
        <v>38</v>
      </c>
      <c r="C16" s="7" t="n">
        <v>126.8</v>
      </c>
      <c r="D16" s="9" t="n">
        <v>170</v>
      </c>
    </row>
    <row r="17" spans="1:4">
      <c r="A17" s="3" t="s">
        <v>39</v>
      </c>
    </row>
    <row r="18" spans="1:4">
      <c r="A18" s="4" t="s">
        <v>40</v>
      </c>
      <c r="C18" s="10" t="n">
        <v>1.12</v>
      </c>
      <c r="D18" s="10" t="n">
        <v>1.46</v>
      </c>
    </row>
    <row r="19" spans="1:4">
      <c r="A19" s="4" t="s">
        <v>41</v>
      </c>
      <c r="C19" s="11" t="n">
        <v>1.12</v>
      </c>
      <c r="D19" s="11" t="n">
        <v>1.46</v>
      </c>
    </row>
    <row r="20" spans="1:4">
      <c r="A20" s="4" t="s">
        <v>42</v>
      </c>
      <c r="C20" s="10" t="n">
        <v>0.78</v>
      </c>
      <c r="D20" s="10" t="n">
        <v>0.75</v>
      </c>
    </row>
    <row r="21" spans="1:4"/>
    <row r="22" spans="1:4">
      <c r="A22" s="4" t="s">
        <v>43</v>
      </c>
      <c r="B22" s="4" t="s">
        <v>44</v>
      </c>
    </row>
    <row r="23" spans="1:4">
      <c r="A23" s="4" t="s">
        <v>45</v>
      </c>
      <c r="B23" s="4" t="s">
        <v>46</v>
      </c>
    </row>
  </sheetData>
  <mergeCells count="5">
    <mergeCell ref="A1:B2"/>
    <mergeCell ref="C1:D1"/>
    <mergeCell ref="A21:C21"/>
    <mergeCell ref="B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9</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64</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49</v>
      </c>
      <c r="B4" s="7" t="n">
        <v>126.8</v>
      </c>
      <c r="C4" s="9" t="n">
        <v>170</v>
      </c>
    </row>
    <row r="5" spans="1:3">
      <c r="A5" s="3" t="s">
        <v>50</v>
      </c>
    </row>
    <row r="6" spans="1:3">
      <c r="A6" s="4" t="s">
        <v>51</v>
      </c>
      <c r="B6" s="5" t="n">
        <v>35</v>
      </c>
      <c r="C6" s="5" t="n">
        <v>-15</v>
      </c>
    </row>
    <row r="7" spans="1:3">
      <c r="A7" s="4" t="s">
        <v>52</v>
      </c>
      <c r="B7" s="8" t="n">
        <v>1.6</v>
      </c>
      <c r="C7" s="8" t="n">
        <v>0.1</v>
      </c>
    </row>
    <row r="8" spans="1:3">
      <c r="A8" s="4" t="s">
        <v>53</v>
      </c>
      <c r="B8" s="8" t="n">
        <v>-0.2</v>
      </c>
      <c r="C8" s="8" t="n">
        <v>17.2</v>
      </c>
    </row>
    <row r="9" spans="1:3">
      <c r="A9" s="4" t="s">
        <v>54</v>
      </c>
      <c r="B9" s="8" t="n">
        <v>0.3</v>
      </c>
      <c r="C9" s="8" t="n">
        <v>0.2</v>
      </c>
    </row>
    <row r="10" spans="1:3">
      <c r="A10" s="4" t="s">
        <v>55</v>
      </c>
      <c r="B10" s="8" t="n">
        <v>36.7</v>
      </c>
      <c r="C10" s="8" t="n">
        <v>2.5</v>
      </c>
    </row>
    <row r="11" spans="1:3">
      <c r="A11" s="4" t="s">
        <v>56</v>
      </c>
      <c r="B11" s="7" t="n">
        <v>163.5</v>
      </c>
      <c r="C11" s="7" t="n">
        <v>17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21</v>
      </c>
      <c r="B1" s="2" t="s">
        <v>222</v>
      </c>
    </row>
    <row r="2" spans="1:2">
      <c r="A2" s="3" t="s">
        <v>223</v>
      </c>
    </row>
    <row r="3" spans="1:2">
      <c r="A3" s="4" t="s">
        <v>224</v>
      </c>
      <c r="B3" s="9" t="n">
        <v>285</v>
      </c>
    </row>
    <row r="4" spans="1:2">
      <c r="A4" s="4" t="s">
        <v>225</v>
      </c>
      <c r="B4" s="9" t="n">
        <v>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21"/>
    <col customWidth="1" max="5" min="5" width="21"/>
  </cols>
  <sheetData>
    <row r="1" spans="1:5">
      <c r="A1" s="1" t="s">
        <v>226</v>
      </c>
      <c r="B1" s="2" t="s">
        <v>1</v>
      </c>
    </row>
    <row r="2" spans="1:5">
      <c r="B2" s="2" t="s">
        <v>227</v>
      </c>
      <c r="C2" s="2" t="s">
        <v>228</v>
      </c>
      <c r="D2" s="2" t="s">
        <v>229</v>
      </c>
      <c r="E2" s="2" t="s">
        <v>230</v>
      </c>
    </row>
    <row r="3" spans="1:5">
      <c r="A3" s="4" t="s">
        <v>231</v>
      </c>
    </row>
    <row r="4" spans="1:5">
      <c r="A4" s="3" t="s">
        <v>232</v>
      </c>
    </row>
    <row r="5" spans="1:5">
      <c r="A5" s="4" t="s">
        <v>233</v>
      </c>
      <c r="B5" s="9" t="n">
        <v>290</v>
      </c>
    </row>
    <row r="6" spans="1:5">
      <c r="A6" s="4" t="s">
        <v>234</v>
      </c>
      <c r="B6" s="8" t="n">
        <v>11.1</v>
      </c>
      <c r="D6" s="7" t="n">
        <v>20.2</v>
      </c>
    </row>
    <row r="7" spans="1:5">
      <c r="A7" s="4" t="s">
        <v>235</v>
      </c>
      <c r="B7" s="8" t="n">
        <v>1.3</v>
      </c>
      <c r="D7" s="8" t="n">
        <v>5.6</v>
      </c>
    </row>
    <row r="8" spans="1:5">
      <c r="A8" s="4" t="s">
        <v>236</v>
      </c>
      <c r="B8" s="8" t="n">
        <v>256.4</v>
      </c>
    </row>
    <row r="9" spans="1:5">
      <c r="A9" s="4" t="s">
        <v>237</v>
      </c>
      <c r="B9" s="8" t="n">
        <v>29.1</v>
      </c>
    </row>
    <row r="10" spans="1:5">
      <c r="A10" s="4" t="s">
        <v>238</v>
      </c>
    </row>
    <row r="11" spans="1:5">
      <c r="A11" s="3" t="s">
        <v>232</v>
      </c>
    </row>
    <row r="12" spans="1:5">
      <c r="A12" s="4" t="s">
        <v>233</v>
      </c>
      <c r="B12" s="5" t="n">
        <v>105</v>
      </c>
    </row>
    <row r="13" spans="1:5">
      <c r="A13" s="4" t="s">
        <v>234</v>
      </c>
      <c r="B13" s="8" t="n">
        <v>3.7</v>
      </c>
      <c r="D13" s="8" t="n">
        <v>6.9</v>
      </c>
    </row>
    <row r="14" spans="1:5">
      <c r="A14" s="4" t="s">
        <v>236</v>
      </c>
      <c r="B14" s="8" t="n">
        <v>85.8</v>
      </c>
    </row>
    <row r="15" spans="1:5">
      <c r="A15" s="4" t="s">
        <v>239</v>
      </c>
      <c r="B15" s="5" t="n">
        <v>2</v>
      </c>
      <c r="E15" s="7" t="n">
        <v>5.3</v>
      </c>
    </row>
    <row r="16" spans="1:5">
      <c r="A16" s="4" t="s">
        <v>240</v>
      </c>
    </row>
    <row r="17" spans="1:5">
      <c r="A17" s="3" t="s">
        <v>232</v>
      </c>
    </row>
    <row r="18" spans="1:5">
      <c r="A18" s="4" t="s">
        <v>233</v>
      </c>
      <c r="B18" s="5" t="n">
        <v>115</v>
      </c>
    </row>
    <row r="19" spans="1:5">
      <c r="A19" s="4" t="s">
        <v>234</v>
      </c>
      <c r="B19" s="8" t="n">
        <v>5.8</v>
      </c>
      <c r="D19" s="8" t="n">
        <v>6.1</v>
      </c>
    </row>
    <row r="20" spans="1:5">
      <c r="A20" s="4" t="s">
        <v>236</v>
      </c>
      <c r="B20" s="8" t="n">
        <v>111.8</v>
      </c>
    </row>
    <row r="21" spans="1:5">
      <c r="A21" s="4" t="s">
        <v>241</v>
      </c>
    </row>
    <row r="22" spans="1:5">
      <c r="A22" s="3" t="s">
        <v>232</v>
      </c>
    </row>
    <row r="23" spans="1:5">
      <c r="A23" s="4" t="s">
        <v>233</v>
      </c>
      <c r="B23" s="5" t="n">
        <v>70</v>
      </c>
    </row>
    <row r="24" spans="1:5">
      <c r="A24" s="4" t="s">
        <v>234</v>
      </c>
      <c r="B24" s="8" t="n">
        <v>1.6</v>
      </c>
      <c r="D24" s="8" t="n">
        <v>7.2</v>
      </c>
    </row>
    <row r="25" spans="1:5">
      <c r="A25" s="4" t="s">
        <v>236</v>
      </c>
      <c r="B25" s="8" t="n">
        <v>58.8</v>
      </c>
    </row>
    <row r="26" spans="1:5">
      <c r="A26" s="4" t="s">
        <v>242</v>
      </c>
    </row>
    <row r="27" spans="1:5">
      <c r="A27" s="3" t="s">
        <v>232</v>
      </c>
    </row>
    <row r="28" spans="1:5">
      <c r="A28" s="4" t="s">
        <v>233</v>
      </c>
      <c r="B28" s="5" t="n">
        <v>45</v>
      </c>
    </row>
    <row r="29" spans="1:5">
      <c r="A29" s="4" t="s">
        <v>234</v>
      </c>
      <c r="B29" s="8" t="n">
        <v>16.7</v>
      </c>
      <c r="D29" s="5" t="n">
        <v>6</v>
      </c>
    </row>
    <row r="30" spans="1:5">
      <c r="A30" s="4" t="s">
        <v>235</v>
      </c>
      <c r="B30" s="8" t="n">
        <v>6.1</v>
      </c>
      <c r="D30" s="8" t="n">
        <v>0.9</v>
      </c>
    </row>
    <row r="31" spans="1:5">
      <c r="A31" s="4" t="s">
        <v>236</v>
      </c>
      <c r="B31" s="8" t="n">
        <v>36.6</v>
      </c>
    </row>
    <row r="32" spans="1:5">
      <c r="A32" s="4" t="s">
        <v>237</v>
      </c>
      <c r="B32" s="7" t="n">
        <v>8.199999999999999</v>
      </c>
    </row>
    <row r="33" spans="1:5">
      <c r="A33" s="4" t="s">
        <v>243</v>
      </c>
      <c r="C33" s="5" t="n">
        <v>2</v>
      </c>
    </row>
    <row r="34" spans="1:5">
      <c r="A34" s="4" t="s">
        <v>244</v>
      </c>
      <c r="B34" s="5" t="n">
        <v>275</v>
      </c>
    </row>
    <row r="35" spans="1:5">
      <c r="A35" s="4" t="s">
        <v>245</v>
      </c>
      <c r="B35" s="4" t="s">
        <v>246</v>
      </c>
    </row>
    <row r="36" spans="1:5">
      <c r="A36" s="4" t="s">
        <v>247</v>
      </c>
    </row>
    <row r="37" spans="1:5">
      <c r="A37" s="3" t="s">
        <v>232</v>
      </c>
    </row>
    <row r="38" spans="1:5">
      <c r="A38" s="4" t="s">
        <v>234</v>
      </c>
      <c r="B38" s="7" t="n">
        <v>10.4</v>
      </c>
      <c r="D38" s="5" t="n">
        <v>4</v>
      </c>
    </row>
    <row r="39" spans="1:5">
      <c r="A39" s="4" t="s">
        <v>236</v>
      </c>
      <c r="B39" s="8" t="n">
        <v>24.1</v>
      </c>
    </row>
    <row r="40" spans="1:5">
      <c r="A40" s="4" t="s">
        <v>239</v>
      </c>
      <c r="B40" s="8" t="n">
        <v>5.4</v>
      </c>
      <c r="E40" s="7" t="n">
        <v>3.3</v>
      </c>
    </row>
    <row r="41" spans="1:5">
      <c r="A41" s="4" t="s">
        <v>248</v>
      </c>
    </row>
    <row r="42" spans="1:5">
      <c r="A42" s="3" t="s">
        <v>232</v>
      </c>
    </row>
    <row r="43" spans="1:5">
      <c r="A43" s="4" t="s">
        <v>234</v>
      </c>
      <c r="B43" s="8" t="n">
        <v>0.1</v>
      </c>
      <c r="D43" s="8" t="n">
        <v>1.1</v>
      </c>
    </row>
    <row r="44" spans="1:5">
      <c r="A44" s="4" t="s">
        <v>236</v>
      </c>
      <c r="B44" s="8" t="n">
        <v>1.9</v>
      </c>
    </row>
    <row r="45" spans="1:5">
      <c r="A45" s="4" t="s">
        <v>249</v>
      </c>
    </row>
    <row r="46" spans="1:5">
      <c r="A46" s="3" t="s">
        <v>232</v>
      </c>
    </row>
    <row r="47" spans="1:5">
      <c r="A47" s="4" t="s">
        <v>234</v>
      </c>
      <c r="B47" s="8" t="n">
        <v>6.2</v>
      </c>
      <c r="D47" s="7" t="n">
        <v>0.9</v>
      </c>
    </row>
    <row r="48" spans="1:5">
      <c r="A48" s="4" t="s">
        <v>236</v>
      </c>
      <c r="B48" s="7" t="n">
        <v>1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250</v>
      </c>
      <c r="C1" s="2" t="s">
        <v>1</v>
      </c>
    </row>
    <row r="2" spans="1:4">
      <c r="C2" s="2" t="s">
        <v>2</v>
      </c>
      <c r="D2" s="2" t="s">
        <v>23</v>
      </c>
    </row>
    <row r="3" spans="1:4">
      <c r="A3" s="3" t="s">
        <v>251</v>
      </c>
    </row>
    <row r="4" spans="1:4">
      <c r="A4" s="4" t="s">
        <v>25</v>
      </c>
      <c r="C4" s="7" t="n">
        <v>1748.9</v>
      </c>
      <c r="D4" s="7" t="n">
        <v>1815.8</v>
      </c>
    </row>
    <row r="5" spans="1:4">
      <c r="A5" s="3" t="s">
        <v>252</v>
      </c>
    </row>
    <row r="6" spans="1:4">
      <c r="A6" s="4" t="s">
        <v>253</v>
      </c>
      <c r="C6" s="8" t="n">
        <v>371.3</v>
      </c>
      <c r="D6" s="8" t="n">
        <v>446.9</v>
      </c>
    </row>
    <row r="7" spans="1:4">
      <c r="A7" s="4" t="s">
        <v>29</v>
      </c>
      <c r="C7" s="8" t="n">
        <v>-51.5</v>
      </c>
      <c r="D7" s="8" t="n">
        <v>-51.7</v>
      </c>
    </row>
    <row r="8" spans="1:4">
      <c r="A8" s="4" t="s">
        <v>34</v>
      </c>
      <c r="C8" s="5" t="n">
        <v>-42</v>
      </c>
      <c r="D8" s="8" t="n">
        <v>-41.5</v>
      </c>
    </row>
    <row r="9" spans="1:4">
      <c r="A9" s="4" t="s">
        <v>254</v>
      </c>
      <c r="C9" s="8" t="n">
        <v>12.6</v>
      </c>
      <c r="D9" s="8" t="n">
        <v>7.7</v>
      </c>
    </row>
    <row r="10" spans="1:4">
      <c r="A10" s="4" t="s">
        <v>255</v>
      </c>
      <c r="B10" s="4" t="s">
        <v>43</v>
      </c>
      <c r="C10" s="8" t="n">
        <v>-0.7</v>
      </c>
      <c r="D10" s="5" t="n">
        <v>-4</v>
      </c>
    </row>
    <row r="11" spans="1:4">
      <c r="A11" s="4" t="s">
        <v>256</v>
      </c>
      <c r="B11" s="4" t="s">
        <v>31</v>
      </c>
      <c r="C11" s="8" t="n">
        <v>-27.1</v>
      </c>
      <c r="D11" s="8" t="n">
        <v>-22.2</v>
      </c>
    </row>
    <row r="12" spans="1:4">
      <c r="A12" s="4" t="s">
        <v>257</v>
      </c>
      <c r="C12" s="8" t="n">
        <v>-70.8</v>
      </c>
      <c r="D12" s="8" t="n">
        <v>-82.90000000000001</v>
      </c>
    </row>
    <row r="13" spans="1:4">
      <c r="A13" s="4" t="s">
        <v>35</v>
      </c>
      <c r="C13" s="8" t="n">
        <v>-2.8</v>
      </c>
      <c r="D13" s="8" t="n">
        <v>1.1</v>
      </c>
    </row>
    <row r="14" spans="1:4">
      <c r="A14" s="4" t="s">
        <v>36</v>
      </c>
      <c r="C14" s="5" t="n">
        <v>189</v>
      </c>
      <c r="D14" s="8" t="n">
        <v>253.4</v>
      </c>
    </row>
    <row r="15" spans="1:4">
      <c r="A15" s="4" t="s">
        <v>258</v>
      </c>
    </row>
    <row r="16" spans="1:4">
      <c r="A16" s="3" t="s">
        <v>251</v>
      </c>
    </row>
    <row r="17" spans="1:4">
      <c r="A17" s="4" t="s">
        <v>25</v>
      </c>
      <c r="C17" s="8" t="n">
        <v>480.8</v>
      </c>
      <c r="D17" s="8" t="n">
        <v>513.3</v>
      </c>
    </row>
    <row r="18" spans="1:4">
      <c r="A18" s="3" t="s">
        <v>252</v>
      </c>
    </row>
    <row r="19" spans="1:4">
      <c r="A19" s="4" t="s">
        <v>253</v>
      </c>
      <c r="C19" s="8" t="n">
        <v>123.8</v>
      </c>
      <c r="D19" s="8" t="n">
        <v>173.8</v>
      </c>
    </row>
    <row r="20" spans="1:4">
      <c r="A20" s="4" t="s">
        <v>259</v>
      </c>
    </row>
    <row r="21" spans="1:4">
      <c r="A21" s="3" t="s">
        <v>251</v>
      </c>
    </row>
    <row r="22" spans="1:4">
      <c r="A22" s="4" t="s">
        <v>25</v>
      </c>
      <c r="C22" s="8" t="n">
        <v>492.4</v>
      </c>
      <c r="D22" s="5" t="n">
        <v>537</v>
      </c>
    </row>
    <row r="23" spans="1:4">
      <c r="A23" s="3" t="s">
        <v>252</v>
      </c>
    </row>
    <row r="24" spans="1:4">
      <c r="A24" s="4" t="s">
        <v>253</v>
      </c>
      <c r="C24" s="8" t="n">
        <v>110.9</v>
      </c>
      <c r="D24" s="8" t="n">
        <v>111.4</v>
      </c>
    </row>
    <row r="25" spans="1:4">
      <c r="A25" s="4" t="s">
        <v>260</v>
      </c>
    </row>
    <row r="26" spans="1:4">
      <c r="A26" s="3" t="s">
        <v>251</v>
      </c>
    </row>
    <row r="27" spans="1:4">
      <c r="A27" s="4" t="s">
        <v>25</v>
      </c>
      <c r="C27" s="8" t="n">
        <v>521.7</v>
      </c>
      <c r="D27" s="8" t="n">
        <v>519.5</v>
      </c>
    </row>
    <row r="28" spans="1:4">
      <c r="A28" s="3" t="s">
        <v>252</v>
      </c>
    </row>
    <row r="29" spans="1:4">
      <c r="A29" s="4" t="s">
        <v>253</v>
      </c>
      <c r="C29" s="8" t="n">
        <v>98.3</v>
      </c>
      <c r="D29" s="8" t="n">
        <v>122.2</v>
      </c>
    </row>
    <row r="30" spans="1:4">
      <c r="A30" s="4" t="s">
        <v>261</v>
      </c>
    </row>
    <row r="31" spans="1:4">
      <c r="A31" s="3" t="s">
        <v>251</v>
      </c>
    </row>
    <row r="32" spans="1:4">
      <c r="A32" s="4" t="s">
        <v>25</v>
      </c>
      <c r="C32" s="5" t="n">
        <v>254</v>
      </c>
      <c r="D32" s="5" t="n">
        <v>246</v>
      </c>
    </row>
    <row r="33" spans="1:4">
      <c r="A33" s="3" t="s">
        <v>252</v>
      </c>
    </row>
    <row r="34" spans="1:4">
      <c r="A34" s="4" t="s">
        <v>253</v>
      </c>
      <c r="C34" s="7" t="n">
        <v>38.3</v>
      </c>
      <c r="D34" s="7" t="n">
        <v>39.5</v>
      </c>
    </row>
    <row r="35" spans="1:4"/>
    <row r="36" spans="1:4">
      <c r="A36" s="4" t="s">
        <v>43</v>
      </c>
      <c r="B36" s="4" t="s">
        <v>46</v>
      </c>
    </row>
    <row r="37" spans="1:4">
      <c r="A37" s="4" t="s">
        <v>45</v>
      </c>
      <c r="B37" s="4" t="s">
        <v>44</v>
      </c>
    </row>
  </sheetData>
  <mergeCells count="5">
    <mergeCell ref="A1:B2"/>
    <mergeCell ref="C1:D1"/>
    <mergeCell ref="A35:C35"/>
    <mergeCell ref="B36:C36"/>
    <mergeCell ref="B37:C3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9"/>
  </cols>
  <sheetData>
    <row r="1" spans="1:2">
      <c r="A1" s="1" t="s">
        <v>262</v>
      </c>
      <c r="B1" s="2" t="s">
        <v>1</v>
      </c>
    </row>
    <row r="2" spans="1:2">
      <c r="B2" s="2" t="s">
        <v>263</v>
      </c>
    </row>
    <row r="3" spans="1:2">
      <c r="A3" s="3" t="s">
        <v>264</v>
      </c>
    </row>
    <row r="4" spans="1:2">
      <c r="A4" s="4" t="s">
        <v>265</v>
      </c>
      <c r="B4" s="5" t="n">
        <v>1</v>
      </c>
    </row>
    <row r="5" spans="1:2">
      <c r="A5" s="4" t="s">
        <v>266</v>
      </c>
      <c r="B5"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7</v>
      </c>
      <c r="B1" s="2" t="s">
        <v>1</v>
      </c>
    </row>
    <row r="2" spans="1:3">
      <c r="B2" s="2" t="s">
        <v>2</v>
      </c>
      <c r="C2" s="2" t="s">
        <v>23</v>
      </c>
    </row>
    <row r="3" spans="1:3">
      <c r="A3" s="3" t="s">
        <v>146</v>
      </c>
    </row>
    <row r="4" spans="1:3">
      <c r="A4" s="4" t="s">
        <v>49</v>
      </c>
      <c r="B4" s="7" t="n">
        <v>126.8</v>
      </c>
      <c r="C4" s="9" t="n">
        <v>170</v>
      </c>
    </row>
    <row r="5" spans="1:3">
      <c r="A5" s="4" t="s">
        <v>268</v>
      </c>
      <c r="B5" s="8" t="n">
        <v>0.6</v>
      </c>
      <c r="C5" s="8" t="n">
        <v>0.8</v>
      </c>
    </row>
    <row r="6" spans="1:3">
      <c r="A6" s="4" t="s">
        <v>269</v>
      </c>
      <c r="B6" s="7" t="n">
        <v>126.2</v>
      </c>
      <c r="C6" s="7" t="n">
        <v>169.2</v>
      </c>
    </row>
    <row r="7" spans="1:3">
      <c r="A7" s="4" t="s">
        <v>270</v>
      </c>
      <c r="B7" s="5" t="n">
        <v>112900000</v>
      </c>
      <c r="C7" s="5" t="n">
        <v>115800000</v>
      </c>
    </row>
    <row r="8" spans="1:3">
      <c r="A8" s="4" t="s">
        <v>271</v>
      </c>
      <c r="B8" s="5" t="n">
        <v>100000</v>
      </c>
      <c r="C8" s="5" t="n">
        <v>100000</v>
      </c>
    </row>
    <row r="9" spans="1:3">
      <c r="A9" s="4" t="s">
        <v>272</v>
      </c>
      <c r="B9" s="5" t="n">
        <v>113000000</v>
      </c>
      <c r="C9" s="5" t="n">
        <v>115900000</v>
      </c>
    </row>
    <row r="10" spans="1:3">
      <c r="A10" s="4" t="s">
        <v>273</v>
      </c>
      <c r="B10" s="10" t="n">
        <v>1.12</v>
      </c>
      <c r="C10" s="10" t="n">
        <v>1.46</v>
      </c>
    </row>
    <row r="11" spans="1:3">
      <c r="A11" s="4" t="s">
        <v>41</v>
      </c>
      <c r="B11" s="10" t="n">
        <v>1.12</v>
      </c>
      <c r="C11" s="10" t="n">
        <v>1.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 customWidth="1" max="5" min="5" width="15"/>
  </cols>
  <sheetData>
    <row r="1" spans="1:5">
      <c r="A1" s="1" t="s">
        <v>274</v>
      </c>
      <c r="C1" s="2" t="s">
        <v>2</v>
      </c>
      <c r="D1" s="2" t="s">
        <v>58</v>
      </c>
      <c r="E1" s="2" t="s">
        <v>275</v>
      </c>
    </row>
    <row r="2" spans="1:5">
      <c r="A2" s="3" t="s">
        <v>189</v>
      </c>
    </row>
    <row r="3" spans="1:5">
      <c r="A3" s="4" t="s">
        <v>276</v>
      </c>
      <c r="C3" s="9" t="n">
        <v>4950000000</v>
      </c>
      <c r="D3" s="9" t="n">
        <v>4950000000</v>
      </c>
    </row>
    <row r="4" spans="1:5">
      <c r="A4" s="4" t="s">
        <v>85</v>
      </c>
      <c r="B4" s="4" t="s">
        <v>43</v>
      </c>
      <c r="C4" s="5" t="n">
        <v>499300000</v>
      </c>
      <c r="D4" s="5" t="n">
        <v>499000000</v>
      </c>
    </row>
    <row r="5" spans="1:5">
      <c r="A5" s="4" t="s">
        <v>189</v>
      </c>
      <c r="B5" s="4" t="s">
        <v>43</v>
      </c>
      <c r="C5" s="5" t="n">
        <v>4944100000</v>
      </c>
      <c r="D5" s="5" t="n">
        <v>4944500000</v>
      </c>
    </row>
    <row r="6" spans="1:5">
      <c r="A6" s="4" t="s">
        <v>90</v>
      </c>
      <c r="B6" s="4" t="s">
        <v>43</v>
      </c>
      <c r="C6" s="9" t="n">
        <v>4444800000</v>
      </c>
      <c r="D6" s="9" t="n">
        <v>4445500000</v>
      </c>
    </row>
    <row r="7" spans="1:5">
      <c r="A7" s="4" t="s">
        <v>277</v>
      </c>
    </row>
    <row r="8" spans="1:5">
      <c r="A8" s="3" t="s">
        <v>189</v>
      </c>
    </row>
    <row r="9" spans="1:5">
      <c r="A9" s="4" t="s">
        <v>278</v>
      </c>
      <c r="C9" s="4" t="s">
        <v>279</v>
      </c>
      <c r="D9" s="4" t="s">
        <v>279</v>
      </c>
    </row>
    <row r="10" spans="1:5">
      <c r="A10" s="4" t="s">
        <v>276</v>
      </c>
      <c r="C10" s="9" t="n">
        <v>500000000</v>
      </c>
      <c r="D10" s="9" t="n">
        <v>500000000</v>
      </c>
    </row>
    <row r="11" spans="1:5">
      <c r="A11" s="4" t="s">
        <v>280</v>
      </c>
      <c r="B11" s="4" t="s">
        <v>43</v>
      </c>
      <c r="C11" s="9" t="n">
        <v>499300000</v>
      </c>
      <c r="D11" s="9" t="n">
        <v>499000000</v>
      </c>
    </row>
    <row r="12" spans="1:5">
      <c r="A12" s="4" t="s">
        <v>281</v>
      </c>
    </row>
    <row r="13" spans="1:5">
      <c r="A13" s="3" t="s">
        <v>189</v>
      </c>
    </row>
    <row r="14" spans="1:5">
      <c r="A14" s="4" t="s">
        <v>278</v>
      </c>
      <c r="C14" s="4" t="s">
        <v>282</v>
      </c>
      <c r="D14" s="4" t="s">
        <v>282</v>
      </c>
    </row>
    <row r="15" spans="1:5">
      <c r="A15" s="4" t="s">
        <v>276</v>
      </c>
      <c r="C15" s="9" t="n">
        <v>500000000</v>
      </c>
      <c r="D15" s="9" t="n">
        <v>500000000</v>
      </c>
    </row>
    <row r="16" spans="1:5">
      <c r="A16" s="4" t="s">
        <v>280</v>
      </c>
      <c r="B16" s="4" t="s">
        <v>43</v>
      </c>
      <c r="C16" s="9" t="n">
        <v>496900000</v>
      </c>
      <c r="D16" s="9" t="n">
        <v>496600000</v>
      </c>
    </row>
    <row r="17" spans="1:5">
      <c r="A17" s="4" t="s">
        <v>283</v>
      </c>
    </row>
    <row r="18" spans="1:5">
      <c r="A18" s="3" t="s">
        <v>189</v>
      </c>
    </row>
    <row r="19" spans="1:5">
      <c r="A19" s="4" t="s">
        <v>278</v>
      </c>
      <c r="C19" s="4" t="s">
        <v>284</v>
      </c>
      <c r="D19" s="4" t="s">
        <v>284</v>
      </c>
    </row>
    <row r="20" spans="1:5">
      <c r="A20" s="4" t="s">
        <v>276</v>
      </c>
      <c r="C20" s="9" t="n">
        <v>750000000</v>
      </c>
      <c r="D20" s="9" t="n">
        <v>750000000</v>
      </c>
    </row>
    <row r="21" spans="1:5">
      <c r="A21" s="4" t="s">
        <v>280</v>
      </c>
      <c r="B21" s="4" t="s">
        <v>43</v>
      </c>
      <c r="C21" s="9" t="n">
        <v>780800000</v>
      </c>
      <c r="D21" s="9" t="n">
        <v>782600000</v>
      </c>
    </row>
    <row r="22" spans="1:5">
      <c r="A22" s="4" t="s">
        <v>285</v>
      </c>
    </row>
    <row r="23" spans="1:5">
      <c r="A23" s="3" t="s">
        <v>189</v>
      </c>
    </row>
    <row r="24" spans="1:5">
      <c r="A24" s="4" t="s">
        <v>278</v>
      </c>
      <c r="C24" s="4" t="s">
        <v>286</v>
      </c>
      <c r="D24" s="4" t="s">
        <v>286</v>
      </c>
    </row>
    <row r="25" spans="1:5">
      <c r="A25" s="4" t="s">
        <v>276</v>
      </c>
      <c r="C25" s="9" t="n">
        <v>400000000</v>
      </c>
      <c r="D25" s="9" t="n">
        <v>400000000</v>
      </c>
    </row>
    <row r="26" spans="1:5">
      <c r="A26" s="4" t="s">
        <v>280</v>
      </c>
      <c r="B26" s="4" t="s">
        <v>43</v>
      </c>
      <c r="C26" s="9" t="n">
        <v>396800000</v>
      </c>
      <c r="D26" s="9" t="n">
        <v>396600000</v>
      </c>
    </row>
    <row r="27" spans="1:5">
      <c r="A27" s="4" t="s">
        <v>287</v>
      </c>
    </row>
    <row r="28" spans="1:5">
      <c r="A28" s="3" t="s">
        <v>189</v>
      </c>
    </row>
    <row r="29" spans="1:5">
      <c r="A29" s="4" t="s">
        <v>278</v>
      </c>
      <c r="C29" s="4" t="s">
        <v>284</v>
      </c>
      <c r="D29" s="4" t="s">
        <v>284</v>
      </c>
    </row>
    <row r="30" spans="1:5">
      <c r="A30" s="4" t="s">
        <v>276</v>
      </c>
      <c r="C30" s="9" t="n">
        <v>1000000000</v>
      </c>
      <c r="D30" s="9" t="n">
        <v>1000000000</v>
      </c>
    </row>
    <row r="31" spans="1:5">
      <c r="A31" s="4" t="s">
        <v>280</v>
      </c>
      <c r="B31" s="4" t="s">
        <v>43</v>
      </c>
      <c r="C31" s="9" t="n">
        <v>993800000</v>
      </c>
      <c r="D31" s="9" t="n">
        <v>993600000</v>
      </c>
    </row>
    <row r="32" spans="1:5">
      <c r="A32" s="4" t="s">
        <v>288</v>
      </c>
    </row>
    <row r="33" spans="1:5">
      <c r="A33" s="3" t="s">
        <v>189</v>
      </c>
    </row>
    <row r="34" spans="1:5">
      <c r="A34" s="4" t="s">
        <v>278</v>
      </c>
      <c r="C34" s="4" t="s">
        <v>289</v>
      </c>
      <c r="D34" s="4" t="s">
        <v>289</v>
      </c>
    </row>
    <row r="35" spans="1:5">
      <c r="A35" s="4" t="s">
        <v>276</v>
      </c>
      <c r="C35" s="9" t="n">
        <v>650000000</v>
      </c>
      <c r="D35" s="9" t="n">
        <v>650000000</v>
      </c>
    </row>
    <row r="36" spans="1:5">
      <c r="A36" s="4" t="s">
        <v>280</v>
      </c>
      <c r="B36" s="4" t="s">
        <v>43</v>
      </c>
      <c r="C36" s="9" t="n">
        <v>642800000</v>
      </c>
      <c r="D36" s="9" t="n">
        <v>642600000</v>
      </c>
    </row>
    <row r="37" spans="1:5">
      <c r="A37" s="4" t="s">
        <v>290</v>
      </c>
    </row>
    <row r="38" spans="1:5">
      <c r="A38" s="3" t="s">
        <v>189</v>
      </c>
    </row>
    <row r="39" spans="1:5">
      <c r="A39" s="4" t="s">
        <v>278</v>
      </c>
      <c r="C39" s="4" t="s">
        <v>291</v>
      </c>
      <c r="D39" s="4" t="s">
        <v>291</v>
      </c>
    </row>
    <row r="40" spans="1:5">
      <c r="A40" s="4" t="s">
        <v>276</v>
      </c>
      <c r="C40" s="9" t="n">
        <v>600000000</v>
      </c>
      <c r="D40" s="9" t="n">
        <v>600000000</v>
      </c>
    </row>
    <row r="41" spans="1:5">
      <c r="A41" s="4" t="s">
        <v>280</v>
      </c>
      <c r="B41" s="4" t="s">
        <v>43</v>
      </c>
      <c r="C41" s="5" t="n">
        <v>585000000</v>
      </c>
      <c r="D41" s="5" t="n">
        <v>584900000</v>
      </c>
    </row>
    <row r="42" spans="1:5">
      <c r="A42" s="4" t="s">
        <v>292</v>
      </c>
    </row>
    <row r="43" spans="1:5">
      <c r="A43" s="3" t="s">
        <v>189</v>
      </c>
    </row>
    <row r="44" spans="1:5">
      <c r="A44" s="4" t="s">
        <v>276</v>
      </c>
      <c r="C44" s="5" t="n">
        <v>550000000</v>
      </c>
      <c r="D44" s="5" t="n">
        <v>550000000</v>
      </c>
      <c r="E44" s="9" t="n">
        <v>1800000000</v>
      </c>
    </row>
    <row r="45" spans="1:5">
      <c r="A45" s="4" t="s">
        <v>293</v>
      </c>
      <c r="B45" s="4" t="s">
        <v>43</v>
      </c>
      <c r="C45" s="5" t="n">
        <v>548700000</v>
      </c>
      <c r="D45" s="5" t="n">
        <v>548600000</v>
      </c>
    </row>
    <row r="46" spans="1:5">
      <c r="A46" s="4" t="s">
        <v>85</v>
      </c>
    </row>
    <row r="47" spans="1:5">
      <c r="A47" s="3" t="s">
        <v>189</v>
      </c>
    </row>
    <row r="48" spans="1:5">
      <c r="A48" s="4" t="s">
        <v>276</v>
      </c>
      <c r="C48" s="5" t="n">
        <v>500000000</v>
      </c>
      <c r="D48" s="5" t="n">
        <v>500000000</v>
      </c>
    </row>
    <row r="49" spans="1:5">
      <c r="A49" s="4" t="s">
        <v>294</v>
      </c>
    </row>
    <row r="50" spans="1:5">
      <c r="A50" s="3" t="s">
        <v>189</v>
      </c>
    </row>
    <row r="51" spans="1:5">
      <c r="A51" s="4" t="s">
        <v>276</v>
      </c>
      <c r="C51" s="9" t="n">
        <v>4450000000</v>
      </c>
      <c r="D51" s="9" t="n">
        <v>4450000000</v>
      </c>
    </row>
    <row r="52" spans="1:5"/>
    <row r="53" spans="1:5">
      <c r="A53" s="4" t="s">
        <v>43</v>
      </c>
      <c r="B53" s="4" t="s">
        <v>102</v>
      </c>
    </row>
  </sheetData>
  <mergeCells count="3">
    <mergeCell ref="A1:B1"/>
    <mergeCell ref="A52:D52"/>
    <mergeCell ref="B53:D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295</v>
      </c>
      <c r="B1" s="2" t="s">
        <v>1</v>
      </c>
      <c r="D1" s="2" t="s">
        <v>296</v>
      </c>
      <c r="E1" s="2" t="s">
        <v>297</v>
      </c>
    </row>
    <row r="2" spans="1:7">
      <c r="B2" s="2" t="s">
        <v>298</v>
      </c>
      <c r="C2" s="2" t="s">
        <v>229</v>
      </c>
      <c r="D2" s="2" t="s">
        <v>299</v>
      </c>
      <c r="E2" s="2" t="s">
        <v>298</v>
      </c>
      <c r="F2" s="2" t="s">
        <v>230</v>
      </c>
      <c r="G2" s="2" t="s">
        <v>300</v>
      </c>
    </row>
    <row r="3" spans="1:7">
      <c r="A3" s="3" t="s">
        <v>301</v>
      </c>
    </row>
    <row r="4" spans="1:7">
      <c r="A4" s="4" t="s">
        <v>276</v>
      </c>
      <c r="B4" s="9" t="n">
        <v>4950000000</v>
      </c>
      <c r="E4" s="9" t="n">
        <v>4950000000</v>
      </c>
      <c r="F4" s="9" t="n">
        <v>4950000000</v>
      </c>
    </row>
    <row r="5" spans="1:7">
      <c r="A5" s="4" t="s">
        <v>122</v>
      </c>
      <c r="B5" s="9" t="n">
        <v>0</v>
      </c>
      <c r="C5" s="9" t="n">
        <v>100000000</v>
      </c>
    </row>
    <row r="6" spans="1:7">
      <c r="A6" s="4" t="s">
        <v>302</v>
      </c>
      <c r="B6" s="5" t="n">
        <v>11</v>
      </c>
      <c r="E6" s="5" t="n">
        <v>11</v>
      </c>
    </row>
    <row r="7" spans="1:7">
      <c r="A7" s="4" t="s">
        <v>303</v>
      </c>
      <c r="B7" s="9" t="n">
        <v>0</v>
      </c>
      <c r="E7" s="9" t="n">
        <v>0</v>
      </c>
      <c r="F7" s="5" t="n">
        <v>0</v>
      </c>
    </row>
    <row r="8" spans="1:7">
      <c r="A8" s="4" t="s">
        <v>304</v>
      </c>
      <c r="B8" s="9" t="n">
        <v>1500000000</v>
      </c>
      <c r="E8" s="9" t="n">
        <v>1500000000</v>
      </c>
    </row>
    <row r="9" spans="1:7">
      <c r="A9" s="4" t="s">
        <v>305</v>
      </c>
      <c r="B9" s="4" t="s">
        <v>306</v>
      </c>
      <c r="E9" s="4" t="s">
        <v>306</v>
      </c>
    </row>
    <row r="10" spans="1:7">
      <c r="A10" s="4" t="s">
        <v>307</v>
      </c>
      <c r="B10" s="9" t="n">
        <v>4600000</v>
      </c>
      <c r="C10" s="9" t="n">
        <v>3600000</v>
      </c>
    </row>
    <row r="11" spans="1:7">
      <c r="A11" s="4" t="s">
        <v>86</v>
      </c>
      <c r="B11" s="5" t="n">
        <v>283900000</v>
      </c>
      <c r="E11" s="9" t="n">
        <v>283900000</v>
      </c>
      <c r="F11" s="5" t="n">
        <v>454000000</v>
      </c>
    </row>
    <row r="12" spans="1:7">
      <c r="A12" s="4" t="s">
        <v>308</v>
      </c>
    </row>
    <row r="13" spans="1:7">
      <c r="A13" s="3" t="s">
        <v>301</v>
      </c>
    </row>
    <row r="14" spans="1:7">
      <c r="A14" s="4" t="s">
        <v>276</v>
      </c>
      <c r="G14" s="9" t="n">
        <v>3700000000</v>
      </c>
    </row>
    <row r="15" spans="1:7">
      <c r="A15" s="4" t="s">
        <v>292</v>
      </c>
    </row>
    <row r="16" spans="1:7">
      <c r="A16" s="3" t="s">
        <v>301</v>
      </c>
    </row>
    <row r="17" spans="1:7">
      <c r="A17" s="4" t="s">
        <v>276</v>
      </c>
      <c r="B17" s="9" t="n">
        <v>550000000</v>
      </c>
      <c r="E17" s="9" t="n">
        <v>550000000</v>
      </c>
      <c r="F17" s="9" t="n">
        <v>550000000</v>
      </c>
      <c r="G17" s="9" t="n">
        <v>1800000000</v>
      </c>
    </row>
    <row r="18" spans="1:7">
      <c r="A18" s="4" t="s">
        <v>309</v>
      </c>
      <c r="B18" s="4" t="s">
        <v>310</v>
      </c>
      <c r="E18" s="4" t="s">
        <v>310</v>
      </c>
    </row>
    <row r="19" spans="1:7">
      <c r="A19" s="4" t="s">
        <v>311</v>
      </c>
      <c r="B19" s="4" t="s">
        <v>282</v>
      </c>
    </row>
    <row r="20" spans="1:7">
      <c r="A20" s="4" t="s">
        <v>122</v>
      </c>
      <c r="B20" s="9" t="n">
        <v>0</v>
      </c>
      <c r="E20" s="9" t="n">
        <v>1200000000</v>
      </c>
    </row>
    <row r="21" spans="1:7">
      <c r="A21" s="4" t="s">
        <v>312</v>
      </c>
    </row>
    <row r="22" spans="1:7">
      <c r="A22" s="3" t="s">
        <v>301</v>
      </c>
    </row>
    <row r="23" spans="1:7">
      <c r="A23" s="4" t="s">
        <v>313</v>
      </c>
      <c r="B23" s="9" t="n">
        <v>34400000</v>
      </c>
    </row>
    <row r="24" spans="1:7">
      <c r="A24" s="4" t="s">
        <v>314</v>
      </c>
    </row>
    <row r="25" spans="1:7">
      <c r="A25" s="3" t="s">
        <v>201</v>
      </c>
    </row>
    <row r="26" spans="1:7">
      <c r="A26" s="4" t="s">
        <v>315</v>
      </c>
      <c r="D26" s="9" t="n">
        <v>58100000</v>
      </c>
    </row>
    <row r="27" spans="1:7">
      <c r="A27" s="4" t="s">
        <v>316</v>
      </c>
    </row>
    <row r="28" spans="1:7">
      <c r="A28" s="3" t="s">
        <v>301</v>
      </c>
    </row>
    <row r="29" spans="1:7">
      <c r="A29" s="4" t="s">
        <v>317</v>
      </c>
      <c r="B29" s="4" t="s">
        <v>318</v>
      </c>
      <c r="E29" s="4" t="s">
        <v>318</v>
      </c>
      <c r="F29" s="4" t="s">
        <v>319</v>
      </c>
    </row>
    <row r="30" spans="1:7">
      <c r="A30" s="4" t="s">
        <v>320</v>
      </c>
      <c r="B30" s="9" t="n">
        <v>1000000000</v>
      </c>
      <c r="E30" s="9" t="n">
        <v>1000000000</v>
      </c>
    </row>
    <row r="31" spans="1:7">
      <c r="A31" s="4" t="s">
        <v>86</v>
      </c>
      <c r="B31" s="5" t="n">
        <v>283900000</v>
      </c>
      <c r="E31" s="5" t="n">
        <v>283900000</v>
      </c>
      <c r="F31" s="9" t="n">
        <v>454000000</v>
      </c>
    </row>
    <row r="32" spans="1:7">
      <c r="A32" s="4" t="s">
        <v>321</v>
      </c>
    </row>
    <row r="33" spans="1:7">
      <c r="A33" s="3" t="s">
        <v>322</v>
      </c>
    </row>
    <row r="34" spans="1:7">
      <c r="A34" s="4" t="s">
        <v>323</v>
      </c>
      <c r="B34" s="5" t="n">
        <v>300000000</v>
      </c>
      <c r="E34" s="9" t="n">
        <v>300000000</v>
      </c>
      <c r="F34" s="9" t="n">
        <v>0</v>
      </c>
    </row>
    <row r="35" spans="1:7">
      <c r="A35" s="4" t="s">
        <v>324</v>
      </c>
      <c r="B35" s="9" t="n">
        <v>25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7" t="n">
        <v>4.3</v>
      </c>
    </row>
    <row r="5" spans="1:3">
      <c r="A5" s="4" t="s">
        <v>328</v>
      </c>
      <c r="C5" s="7" t="n">
        <v>-25.2</v>
      </c>
    </row>
    <row r="6" spans="1:3">
      <c r="A6" s="4" t="s">
        <v>329</v>
      </c>
    </row>
    <row r="7" spans="1:3">
      <c r="A7" s="3" t="s">
        <v>326</v>
      </c>
    </row>
    <row r="8" spans="1:3">
      <c r="A8" s="4" t="s">
        <v>330</v>
      </c>
      <c r="B8" s="8" t="n">
        <v>1.7</v>
      </c>
      <c r="C8" s="8" t="n">
        <v>4.1</v>
      </c>
    </row>
    <row r="9" spans="1:3">
      <c r="A9" s="4" t="s">
        <v>331</v>
      </c>
      <c r="B9" s="8" t="n">
        <v>5.4</v>
      </c>
      <c r="C9" s="8" t="n">
        <v>6.7</v>
      </c>
    </row>
    <row r="10" spans="1:3">
      <c r="A10" s="4" t="s">
        <v>332</v>
      </c>
      <c r="B10" s="8" t="n">
        <v>-7.2</v>
      </c>
      <c r="C10" s="8" t="n">
        <v>-7.3</v>
      </c>
    </row>
    <row r="11" spans="1:3">
      <c r="A11" s="4" t="s">
        <v>333</v>
      </c>
      <c r="B11" s="8" t="n">
        <v>2.9</v>
      </c>
      <c r="C11" s="8" t="n">
        <v>3.7</v>
      </c>
    </row>
    <row r="12" spans="1:3">
      <c r="A12" s="4" t="s">
        <v>334</v>
      </c>
      <c r="B12" s="8" t="n">
        <v>0.2</v>
      </c>
      <c r="C12" s="8" t="n">
        <v>0.3</v>
      </c>
    </row>
    <row r="13" spans="1:3">
      <c r="A13" s="4" t="s">
        <v>335</v>
      </c>
      <c r="B13" s="5" t="n">
        <v>0</v>
      </c>
      <c r="C13" s="8" t="n">
        <v>0.1</v>
      </c>
    </row>
    <row r="14" spans="1:3">
      <c r="A14" s="4" t="s">
        <v>192</v>
      </c>
      <c r="B14" s="5" t="n">
        <v>3</v>
      </c>
      <c r="C14" s="8" t="n">
        <v>7.6</v>
      </c>
    </row>
    <row r="15" spans="1:3">
      <c r="A15" s="4" t="s">
        <v>336</v>
      </c>
    </row>
    <row r="16" spans="1:3">
      <c r="A16" s="3" t="s">
        <v>326</v>
      </c>
    </row>
    <row r="17" spans="1:3">
      <c r="A17" s="4" t="s">
        <v>330</v>
      </c>
      <c r="B17" s="8" t="n">
        <v>0.5</v>
      </c>
      <c r="C17" s="8" t="n">
        <v>0.6</v>
      </c>
    </row>
    <row r="18" spans="1:3">
      <c r="A18" s="4" t="s">
        <v>331</v>
      </c>
      <c r="B18" s="8" t="n">
        <v>0.5</v>
      </c>
      <c r="C18" s="8" t="n">
        <v>0.7</v>
      </c>
    </row>
    <row r="19" spans="1:3">
      <c r="A19" s="4" t="s">
        <v>332</v>
      </c>
      <c r="B19" s="5" t="n">
        <v>0</v>
      </c>
      <c r="C19" s="5" t="n">
        <v>0</v>
      </c>
    </row>
    <row r="20" spans="1:3">
      <c r="A20" s="4" t="s">
        <v>333</v>
      </c>
      <c r="B20" s="8" t="n">
        <v>-0.1</v>
      </c>
      <c r="C20" s="5" t="n">
        <v>0</v>
      </c>
    </row>
    <row r="21" spans="1:3">
      <c r="A21" s="4" t="s">
        <v>334</v>
      </c>
      <c r="B21" s="8" t="n">
        <v>-0.3</v>
      </c>
      <c r="C21" s="8" t="n">
        <v>-0.4</v>
      </c>
    </row>
    <row r="22" spans="1:3">
      <c r="A22" s="4" t="s">
        <v>335</v>
      </c>
      <c r="B22" s="5" t="n">
        <v>0</v>
      </c>
      <c r="C22" s="5" t="n">
        <v>0</v>
      </c>
    </row>
    <row r="23" spans="1:3">
      <c r="A23" s="4" t="s">
        <v>192</v>
      </c>
      <c r="B23" s="7" t="n">
        <v>0.6</v>
      </c>
      <c r="C23" s="7" t="n">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183.2</v>
      </c>
      <c r="D3" s="7" t="n">
        <v>166.8</v>
      </c>
    </row>
    <row r="4" spans="1:4">
      <c r="A4" s="4" t="s">
        <v>61</v>
      </c>
      <c r="C4" s="8" t="n">
        <v>433.7</v>
      </c>
      <c r="D4" s="8" t="n">
        <v>438.7</v>
      </c>
    </row>
    <row r="5" spans="1:4">
      <c r="A5" s="3" t="s">
        <v>62</v>
      </c>
    </row>
    <row r="6" spans="1:4">
      <c r="A6" s="4" t="s">
        <v>63</v>
      </c>
      <c r="C6" s="8" t="n">
        <v>640.2</v>
      </c>
      <c r="D6" s="8" t="n">
        <v>562.4</v>
      </c>
    </row>
    <row r="7" spans="1:4">
      <c r="A7" s="4" t="s">
        <v>64</v>
      </c>
      <c r="C7" s="8" t="n">
        <v>341.1</v>
      </c>
      <c r="D7" s="8" t="n">
        <v>343.3</v>
      </c>
    </row>
    <row r="8" spans="1:4">
      <c r="A8" s="4" t="s">
        <v>65</v>
      </c>
      <c r="C8" s="8" t="n">
        <v>981.3</v>
      </c>
      <c r="D8" s="8" t="n">
        <v>905.7</v>
      </c>
    </row>
    <row r="9" spans="1:4">
      <c r="A9" s="4" t="s">
        <v>66</v>
      </c>
      <c r="C9" s="8" t="n">
        <v>93.90000000000001</v>
      </c>
      <c r="D9" s="8" t="n">
        <v>130.6</v>
      </c>
    </row>
    <row r="10" spans="1:4">
      <c r="A10" s="4" t="s">
        <v>67</v>
      </c>
      <c r="C10" s="8" t="n">
        <v>1692.1</v>
      </c>
      <c r="D10" s="8" t="n">
        <v>1641.8</v>
      </c>
    </row>
    <row r="11" spans="1:4">
      <c r="A11" s="3" t="s">
        <v>68</v>
      </c>
    </row>
    <row r="12" spans="1:4">
      <c r="A12" s="4" t="s">
        <v>69</v>
      </c>
      <c r="C12" s="8" t="n">
        <v>121.3</v>
      </c>
      <c r="D12" s="8" t="n">
        <v>115.6</v>
      </c>
    </row>
    <row r="13" spans="1:4">
      <c r="A13" s="4" t="s">
        <v>70</v>
      </c>
      <c r="C13" s="8" t="n">
        <v>791.2</v>
      </c>
      <c r="D13" s="8" t="n">
        <v>766.2</v>
      </c>
    </row>
    <row r="14" spans="1:4">
      <c r="A14" s="4" t="s">
        <v>71</v>
      </c>
      <c r="C14" s="8" t="n">
        <v>2001.4</v>
      </c>
      <c r="D14" s="5" t="n">
        <v>1983</v>
      </c>
    </row>
    <row r="15" spans="1:4">
      <c r="A15" s="4" t="s">
        <v>72</v>
      </c>
      <c r="C15" s="8" t="n">
        <v>98.7</v>
      </c>
      <c r="D15" s="8" t="n">
        <v>116.9</v>
      </c>
    </row>
    <row r="16" spans="1:4">
      <c r="A16" s="4" t="s">
        <v>73</v>
      </c>
      <c r="C16" s="8" t="n">
        <v>3012.6</v>
      </c>
      <c r="D16" s="8" t="n">
        <v>2981.7</v>
      </c>
    </row>
    <row r="17" spans="1:4">
      <c r="A17" s="4" t="s">
        <v>74</v>
      </c>
      <c r="C17" s="8" t="n">
        <v>-1416.9</v>
      </c>
      <c r="D17" s="8" t="n">
        <v>-1364.2</v>
      </c>
    </row>
    <row r="18" spans="1:4">
      <c r="A18" s="4" t="s">
        <v>75</v>
      </c>
      <c r="C18" s="8" t="n">
        <v>1595.7</v>
      </c>
      <c r="D18" s="8" t="n">
        <v>1617.5</v>
      </c>
    </row>
    <row r="19" spans="1:4">
      <c r="A19" s="3" t="s">
        <v>76</v>
      </c>
    </row>
    <row r="20" spans="1:4">
      <c r="A20" s="4" t="s">
        <v>77</v>
      </c>
      <c r="C20" s="8" t="n">
        <v>6092.1</v>
      </c>
      <c r="D20" s="8" t="n">
        <v>6077.1</v>
      </c>
    </row>
    <row r="21" spans="1:4">
      <c r="A21" s="4" t="s">
        <v>78</v>
      </c>
      <c r="C21" s="8" t="n">
        <v>6104.3</v>
      </c>
      <c r="D21" s="8" t="n">
        <v>6149.9</v>
      </c>
    </row>
    <row r="22" spans="1:4">
      <c r="A22" s="4" t="s">
        <v>79</v>
      </c>
      <c r="C22" s="8" t="n">
        <v>157.4</v>
      </c>
      <c r="D22" s="8" t="n">
        <v>153.4</v>
      </c>
    </row>
    <row r="23" spans="1:4">
      <c r="A23" s="4" t="s">
        <v>80</v>
      </c>
      <c r="C23" s="8" t="n">
        <v>12353.8</v>
      </c>
      <c r="D23" s="8" t="n">
        <v>12380.4</v>
      </c>
    </row>
    <row r="24" spans="1:4">
      <c r="A24" s="4" t="s">
        <v>81</v>
      </c>
      <c r="C24" s="8" t="n">
        <v>15641.6</v>
      </c>
      <c r="D24" s="8" t="n">
        <v>15639.7</v>
      </c>
    </row>
    <row r="25" spans="1:4">
      <c r="A25" s="3" t="s">
        <v>82</v>
      </c>
    </row>
    <row r="26" spans="1:4">
      <c r="A26" s="4" t="s">
        <v>83</v>
      </c>
      <c r="C26" s="8" t="n">
        <v>477.6</v>
      </c>
      <c r="D26" s="8" t="n">
        <v>477.2</v>
      </c>
    </row>
    <row r="27" spans="1:4">
      <c r="A27" s="4" t="s">
        <v>84</v>
      </c>
      <c r="C27" s="8" t="n">
        <v>162.4</v>
      </c>
      <c r="D27" s="5" t="n">
        <v>106</v>
      </c>
    </row>
    <row r="28" spans="1:4">
      <c r="A28" s="4" t="s">
        <v>85</v>
      </c>
      <c r="B28" s="4" t="s">
        <v>43</v>
      </c>
      <c r="C28" s="8" t="n">
        <v>499.3</v>
      </c>
      <c r="D28" s="5" t="n">
        <v>499</v>
      </c>
    </row>
    <row r="29" spans="1:4">
      <c r="A29" s="4" t="s">
        <v>86</v>
      </c>
      <c r="C29" s="8" t="n">
        <v>283.9</v>
      </c>
      <c r="D29" s="5" t="n">
        <v>454</v>
      </c>
    </row>
    <row r="30" spans="1:4">
      <c r="A30" s="4" t="s">
        <v>87</v>
      </c>
      <c r="C30" s="8" t="n">
        <v>327.7</v>
      </c>
      <c r="D30" s="8" t="n">
        <v>296.4</v>
      </c>
    </row>
    <row r="31" spans="1:4">
      <c r="A31" s="4" t="s">
        <v>88</v>
      </c>
      <c r="C31" s="8" t="n">
        <v>1750.9</v>
      </c>
      <c r="D31" s="8" t="n">
        <v>1832.6</v>
      </c>
    </row>
    <row r="32" spans="1:4">
      <c r="A32" s="3" t="s">
        <v>89</v>
      </c>
    </row>
    <row r="33" spans="1:4">
      <c r="A33" s="4" t="s">
        <v>90</v>
      </c>
      <c r="B33" s="4" t="s">
        <v>43</v>
      </c>
      <c r="C33" s="8" t="n">
        <v>4444.8</v>
      </c>
      <c r="D33" s="8" t="n">
        <v>4445.5</v>
      </c>
    </row>
    <row r="34" spans="1:4">
      <c r="A34" s="4" t="s">
        <v>91</v>
      </c>
      <c r="C34" s="8" t="n">
        <v>2170.1</v>
      </c>
      <c r="D34" s="5" t="n">
        <v>2167</v>
      </c>
    </row>
    <row r="35" spans="1:4">
      <c r="A35" s="4" t="s">
        <v>92</v>
      </c>
      <c r="C35" s="8" t="n">
        <v>343.9</v>
      </c>
      <c r="D35" s="8" t="n">
        <v>344.4</v>
      </c>
    </row>
    <row r="36" spans="1:4">
      <c r="A36" s="4" t="s">
        <v>93</v>
      </c>
      <c r="C36" s="8" t="n">
        <v>6958.8</v>
      </c>
      <c r="D36" s="8" t="n">
        <v>6956.9</v>
      </c>
    </row>
    <row r="37" spans="1:4">
      <c r="A37" s="4" t="s">
        <v>94</v>
      </c>
      <c r="C37" s="8" t="n">
        <v>8709.700000000001</v>
      </c>
      <c r="D37" s="8" t="n">
        <v>8789.5</v>
      </c>
    </row>
    <row r="38" spans="1:4">
      <c r="A38" s="3" t="s">
        <v>95</v>
      </c>
    </row>
    <row r="39" spans="1:4">
      <c r="A39" s="4" t="s">
        <v>96</v>
      </c>
      <c r="C39" s="8" t="n">
        <v>28.4</v>
      </c>
      <c r="D39" s="8" t="n">
        <v>28.4</v>
      </c>
    </row>
    <row r="40" spans="1:4">
      <c r="A40" s="4" t="s">
        <v>97</v>
      </c>
      <c r="C40" s="8" t="n">
        <v>5732.4</v>
      </c>
      <c r="D40" s="8" t="n">
        <v>5724.7</v>
      </c>
    </row>
    <row r="41" spans="1:4">
      <c r="A41" s="4" t="s">
        <v>98</v>
      </c>
      <c r="C41" s="8" t="n">
        <v>1277.8</v>
      </c>
      <c r="D41" s="8" t="n">
        <v>1240.5</v>
      </c>
    </row>
    <row r="42" spans="1:4">
      <c r="A42" s="4" t="s">
        <v>99</v>
      </c>
      <c r="C42" s="8" t="n">
        <v>-106.7</v>
      </c>
      <c r="D42" s="8" t="n">
        <v>-143.4</v>
      </c>
    </row>
    <row r="43" spans="1:4">
      <c r="A43" s="4" t="s">
        <v>100</v>
      </c>
      <c r="C43" s="8" t="n">
        <v>6931.9</v>
      </c>
      <c r="D43" s="8" t="n">
        <v>6850.2</v>
      </c>
    </row>
    <row r="44" spans="1:4">
      <c r="A44" s="4" t="s">
        <v>101</v>
      </c>
      <c r="C44" s="7" t="n">
        <v>15641.6</v>
      </c>
      <c r="D44" s="7" t="n">
        <v>15639.7</v>
      </c>
    </row>
    <row r="45" spans="1:4"/>
    <row r="46" spans="1:4">
      <c r="A46" s="4" t="s">
        <v>43</v>
      </c>
      <c r="B46" s="4" t="s">
        <v>102</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4" t="s">
        <v>338</v>
      </c>
    </row>
    <row r="3" spans="1:3">
      <c r="A3" s="3" t="s">
        <v>339</v>
      </c>
    </row>
    <row r="4" spans="1:3">
      <c r="A4" s="4" t="s">
        <v>340</v>
      </c>
      <c r="B4" s="7" t="n">
        <v>19.6</v>
      </c>
    </row>
    <row r="5" spans="1:3">
      <c r="A5" s="4" t="s">
        <v>341</v>
      </c>
    </row>
    <row r="6" spans="1:3">
      <c r="A6" s="3" t="s">
        <v>339</v>
      </c>
    </row>
    <row r="7" spans="1:3">
      <c r="A7" s="4" t="s">
        <v>340</v>
      </c>
      <c r="B7" s="8" t="n">
        <v>2.5</v>
      </c>
    </row>
    <row r="8" spans="1:3">
      <c r="A8" s="4" t="s">
        <v>342</v>
      </c>
    </row>
    <row r="9" spans="1:3">
      <c r="A9" s="3" t="s">
        <v>339</v>
      </c>
    </row>
    <row r="10" spans="1:3">
      <c r="A10" s="4" t="s">
        <v>340</v>
      </c>
      <c r="B10" s="8" t="n">
        <v>17.1</v>
      </c>
      <c r="C10" s="7" t="n">
        <v>8.4</v>
      </c>
    </row>
    <row r="11" spans="1:3">
      <c r="A11" s="4" t="s">
        <v>343</v>
      </c>
    </row>
    <row r="12" spans="1:3">
      <c r="A12" s="3" t="s">
        <v>339</v>
      </c>
    </row>
    <row r="13" spans="1:3">
      <c r="A13" s="4" t="s">
        <v>340</v>
      </c>
      <c r="B13" s="8" t="n">
        <v>2.5</v>
      </c>
    </row>
    <row r="14" spans="1:3">
      <c r="A14" s="4" t="s">
        <v>344</v>
      </c>
    </row>
    <row r="15" spans="1:3">
      <c r="A15" s="3" t="s">
        <v>339</v>
      </c>
    </row>
    <row r="16" spans="1:3">
      <c r="A16" s="4" t="s">
        <v>340</v>
      </c>
      <c r="B16" s="8" t="n">
        <v>16.7</v>
      </c>
      <c r="C16" s="8" t="n">
        <v>5.2</v>
      </c>
    </row>
    <row r="17" spans="1:3">
      <c r="A17" s="4" t="s">
        <v>345</v>
      </c>
    </row>
    <row r="18" spans="1:3">
      <c r="A18" s="3" t="s">
        <v>339</v>
      </c>
    </row>
    <row r="19" spans="1:3">
      <c r="A19" s="4" t="s">
        <v>340</v>
      </c>
      <c r="B19" s="8" t="n">
        <v>0.4</v>
      </c>
      <c r="C19" s="8" t="n">
        <v>3.2</v>
      </c>
    </row>
    <row r="20" spans="1:3">
      <c r="A20" s="4" t="s">
        <v>346</v>
      </c>
    </row>
    <row r="21" spans="1:3">
      <c r="A21" s="3" t="s">
        <v>339</v>
      </c>
    </row>
    <row r="22" spans="1:3">
      <c r="A22" s="4" t="s">
        <v>347</v>
      </c>
      <c r="B22" s="8" t="n">
        <v>13.1</v>
      </c>
    </row>
    <row r="23" spans="1:3">
      <c r="A23" s="4" t="s">
        <v>348</v>
      </c>
    </row>
    <row r="24" spans="1:3">
      <c r="A24" s="3" t="s">
        <v>339</v>
      </c>
    </row>
    <row r="25" spans="1:3">
      <c r="A25" s="4" t="s">
        <v>347</v>
      </c>
      <c r="B25" s="5" t="n">
        <v>0</v>
      </c>
    </row>
    <row r="26" spans="1:3">
      <c r="A26" s="4" t="s">
        <v>349</v>
      </c>
    </row>
    <row r="27" spans="1:3">
      <c r="A27" s="3" t="s">
        <v>339</v>
      </c>
    </row>
    <row r="28" spans="1:3">
      <c r="A28" s="4" t="s">
        <v>347</v>
      </c>
      <c r="B28" s="8" t="n">
        <v>13.1</v>
      </c>
      <c r="C28" s="8" t="n">
        <v>21.3</v>
      </c>
    </row>
    <row r="29" spans="1:3">
      <c r="A29" s="4" t="s">
        <v>350</v>
      </c>
    </row>
    <row r="30" spans="1:3">
      <c r="A30" s="3" t="s">
        <v>339</v>
      </c>
    </row>
    <row r="31" spans="1:3">
      <c r="A31" s="4" t="s">
        <v>347</v>
      </c>
      <c r="B31" s="5" t="n">
        <v>0</v>
      </c>
    </row>
    <row r="32" spans="1:3">
      <c r="A32" s="4" t="s">
        <v>351</v>
      </c>
    </row>
    <row r="33" spans="1:3">
      <c r="A33" s="3" t="s">
        <v>339</v>
      </c>
    </row>
    <row r="34" spans="1:3">
      <c r="A34" s="4" t="s">
        <v>347</v>
      </c>
      <c r="B34" s="8" t="n">
        <v>5.8</v>
      </c>
      <c r="C34" s="8" t="n">
        <v>21.2</v>
      </c>
    </row>
    <row r="35" spans="1:3">
      <c r="A35" s="4" t="s">
        <v>352</v>
      </c>
    </row>
    <row r="36" spans="1:3">
      <c r="A36" s="3" t="s">
        <v>339</v>
      </c>
    </row>
    <row r="37" spans="1:3">
      <c r="A37" s="4" t="s">
        <v>347</v>
      </c>
      <c r="B37" s="8" t="n">
        <v>7.3</v>
      </c>
      <c r="C37" s="8" t="n">
        <v>0.1</v>
      </c>
    </row>
    <row r="38" spans="1:3">
      <c r="A38" s="4" t="s">
        <v>353</v>
      </c>
    </row>
    <row r="39" spans="1:3">
      <c r="A39" s="3" t="s">
        <v>339</v>
      </c>
    </row>
    <row r="40" spans="1:3">
      <c r="A40" s="4" t="s">
        <v>340</v>
      </c>
      <c r="B40" s="5" t="n">
        <v>0</v>
      </c>
    </row>
    <row r="41" spans="1:3">
      <c r="A41" s="4" t="s">
        <v>354</v>
      </c>
    </row>
    <row r="42" spans="1:3">
      <c r="A42" s="3" t="s">
        <v>339</v>
      </c>
    </row>
    <row r="43" spans="1:3">
      <c r="A43" s="4" t="s">
        <v>340</v>
      </c>
      <c r="B43" s="5" t="n">
        <v>0</v>
      </c>
    </row>
    <row r="44" spans="1:3">
      <c r="A44" s="4" t="s">
        <v>355</v>
      </c>
    </row>
    <row r="45" spans="1:3">
      <c r="A45" s="3" t="s">
        <v>339</v>
      </c>
    </row>
    <row r="46" spans="1:3">
      <c r="A46" s="4" t="s">
        <v>340</v>
      </c>
      <c r="B46" s="5" t="n">
        <v>0</v>
      </c>
      <c r="C46" s="5" t="n">
        <v>0</v>
      </c>
    </row>
    <row r="47" spans="1:3">
      <c r="A47" s="4" t="s">
        <v>356</v>
      </c>
    </row>
    <row r="48" spans="1:3">
      <c r="A48" s="3" t="s">
        <v>339</v>
      </c>
    </row>
    <row r="49" spans="1:3">
      <c r="A49" s="4" t="s">
        <v>340</v>
      </c>
      <c r="B49" s="5" t="n">
        <v>0</v>
      </c>
    </row>
    <row r="50" spans="1:3">
      <c r="A50" s="4" t="s">
        <v>357</v>
      </c>
    </row>
    <row r="51" spans="1:3">
      <c r="A51" s="3" t="s">
        <v>339</v>
      </c>
    </row>
    <row r="52" spans="1:3">
      <c r="A52" s="4" t="s">
        <v>340</v>
      </c>
      <c r="B52" s="5" t="n">
        <v>0</v>
      </c>
      <c r="C52" s="5" t="n">
        <v>0</v>
      </c>
    </row>
    <row r="53" spans="1:3">
      <c r="A53" s="4" t="s">
        <v>358</v>
      </c>
    </row>
    <row r="54" spans="1:3">
      <c r="A54" s="3" t="s">
        <v>339</v>
      </c>
    </row>
    <row r="55" spans="1:3">
      <c r="A55" s="4" t="s">
        <v>340</v>
      </c>
      <c r="B55" s="5" t="n">
        <v>0</v>
      </c>
      <c r="C55" s="5" t="n">
        <v>0</v>
      </c>
    </row>
    <row r="56" spans="1:3">
      <c r="A56" s="4" t="s">
        <v>359</v>
      </c>
    </row>
    <row r="57" spans="1:3">
      <c r="A57" s="3" t="s">
        <v>339</v>
      </c>
    </row>
    <row r="58" spans="1:3">
      <c r="A58" s="4" t="s">
        <v>347</v>
      </c>
      <c r="B58" s="5" t="n">
        <v>0</v>
      </c>
    </row>
    <row r="59" spans="1:3">
      <c r="A59" s="4" t="s">
        <v>360</v>
      </c>
    </row>
    <row r="60" spans="1:3">
      <c r="A60" s="3" t="s">
        <v>339</v>
      </c>
    </row>
    <row r="61" spans="1:3">
      <c r="A61" s="4" t="s">
        <v>347</v>
      </c>
      <c r="B61" s="5" t="n">
        <v>0</v>
      </c>
    </row>
    <row r="62" spans="1:3">
      <c r="A62" s="4" t="s">
        <v>361</v>
      </c>
    </row>
    <row r="63" spans="1:3">
      <c r="A63" s="3" t="s">
        <v>339</v>
      </c>
    </row>
    <row r="64" spans="1:3">
      <c r="A64" s="4" t="s">
        <v>347</v>
      </c>
      <c r="B64" s="5" t="n">
        <v>0</v>
      </c>
      <c r="C64" s="5" t="n">
        <v>0</v>
      </c>
    </row>
    <row r="65" spans="1:3">
      <c r="A65" s="4" t="s">
        <v>362</v>
      </c>
    </row>
    <row r="66" spans="1:3">
      <c r="A66" s="3" t="s">
        <v>339</v>
      </c>
    </row>
    <row r="67" spans="1:3">
      <c r="A67" s="4" t="s">
        <v>347</v>
      </c>
      <c r="B67" s="5" t="n">
        <v>0</v>
      </c>
    </row>
    <row r="68" spans="1:3">
      <c r="A68" s="4" t="s">
        <v>363</v>
      </c>
    </row>
    <row r="69" spans="1:3">
      <c r="A69" s="3" t="s">
        <v>339</v>
      </c>
    </row>
    <row r="70" spans="1:3">
      <c r="A70" s="4" t="s">
        <v>347</v>
      </c>
      <c r="B70" s="5" t="n">
        <v>0</v>
      </c>
      <c r="C70" s="5" t="n">
        <v>0</v>
      </c>
    </row>
    <row r="71" spans="1:3">
      <c r="A71" s="4" t="s">
        <v>364</v>
      </c>
    </row>
    <row r="72" spans="1:3">
      <c r="A72" s="3" t="s">
        <v>339</v>
      </c>
    </row>
    <row r="73" spans="1:3">
      <c r="A73" s="4" t="s">
        <v>347</v>
      </c>
      <c r="B73" s="9" t="n">
        <v>0</v>
      </c>
      <c r="C73"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3</v>
      </c>
    </row>
    <row r="3" spans="1:3">
      <c r="A3" s="3" t="s">
        <v>366</v>
      </c>
    </row>
    <row r="4" spans="1:3">
      <c r="A4" s="4" t="s">
        <v>367</v>
      </c>
      <c r="B4" s="7" t="n">
        <v>6.9</v>
      </c>
      <c r="C4" s="9" t="n">
        <v>-2</v>
      </c>
    </row>
    <row r="5" spans="1:3">
      <c r="A5" s="4" t="s">
        <v>368</v>
      </c>
    </row>
    <row r="6" spans="1:3">
      <c r="A6" s="3" t="s">
        <v>366</v>
      </c>
    </row>
    <row r="7" spans="1:3">
      <c r="A7" s="4" t="s">
        <v>367</v>
      </c>
      <c r="B7" s="8" t="n">
        <v>16.4</v>
      </c>
      <c r="C7" s="8" t="n">
        <v>-7.8</v>
      </c>
    </row>
    <row r="8" spans="1:3">
      <c r="A8" s="4" t="s">
        <v>369</v>
      </c>
    </row>
    <row r="9" spans="1:3">
      <c r="A9" s="3" t="s">
        <v>366</v>
      </c>
    </row>
    <row r="10" spans="1:3">
      <c r="A10" s="4" t="s">
        <v>367</v>
      </c>
      <c r="B10" s="7" t="n">
        <v>-9.5</v>
      </c>
      <c r="C10" s="7"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3</v>
      </c>
    </row>
    <row r="3" spans="1:3">
      <c r="A3" s="3" t="s">
        <v>371</v>
      </c>
    </row>
    <row r="4" spans="1:3">
      <c r="A4" s="4" t="s">
        <v>372</v>
      </c>
      <c r="B4" s="7" t="n">
        <v>6.9</v>
      </c>
      <c r="C4" s="9" t="n">
        <v>-2</v>
      </c>
    </row>
    <row r="5" spans="1:3">
      <c r="A5" s="4" t="s">
        <v>373</v>
      </c>
      <c r="B5" s="8" t="n">
        <v>5.7</v>
      </c>
      <c r="C5" s="8" t="n">
        <v>9.699999999999999</v>
      </c>
    </row>
    <row r="6" spans="1:3">
      <c r="A6" s="4" t="s">
        <v>254</v>
      </c>
      <c r="B6" s="7" t="n">
        <v>12.6</v>
      </c>
      <c r="C6" s="7" t="n">
        <v>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4</v>
      </c>
      <c r="B1" s="2" t="s">
        <v>2</v>
      </c>
      <c r="C1" s="2" t="s">
        <v>58</v>
      </c>
    </row>
    <row r="2" spans="1:3">
      <c r="A2" s="4" t="s">
        <v>368</v>
      </c>
    </row>
    <row r="3" spans="1:3">
      <c r="A3" s="3" t="s">
        <v>201</v>
      </c>
    </row>
    <row r="4" spans="1:3">
      <c r="A4" s="4" t="s">
        <v>375</v>
      </c>
      <c r="B4" s="7" t="n">
        <v>521.9</v>
      </c>
      <c r="C4" s="7" t="n">
        <v>704.9</v>
      </c>
    </row>
    <row r="5" spans="1:3">
      <c r="A5" s="4" t="s">
        <v>369</v>
      </c>
    </row>
    <row r="6" spans="1:3">
      <c r="A6" s="3" t="s">
        <v>201</v>
      </c>
    </row>
    <row r="7" spans="1:3">
      <c r="A7" s="4" t="s">
        <v>375</v>
      </c>
      <c r="B7" s="8" t="n">
        <v>206.6</v>
      </c>
      <c r="C7" s="8" t="n">
        <v>195.4</v>
      </c>
    </row>
    <row r="8" spans="1:3">
      <c r="A8" s="4" t="s">
        <v>321</v>
      </c>
    </row>
    <row r="9" spans="1:3">
      <c r="A9" s="3" t="s">
        <v>201</v>
      </c>
    </row>
    <row r="10" spans="1:3">
      <c r="A10" s="4" t="s">
        <v>375</v>
      </c>
      <c r="B10" s="9" t="n">
        <v>300</v>
      </c>
      <c r="C10"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6</v>
      </c>
      <c r="B1" s="2" t="s">
        <v>1</v>
      </c>
      <c r="D1" s="2" t="s">
        <v>296</v>
      </c>
    </row>
    <row r="2" spans="1:5">
      <c r="B2" s="2" t="s">
        <v>2</v>
      </c>
      <c r="C2" s="2" t="s">
        <v>23</v>
      </c>
      <c r="D2" s="2" t="s">
        <v>58</v>
      </c>
      <c r="E2" s="2" t="s">
        <v>377</v>
      </c>
    </row>
    <row r="3" spans="1:5">
      <c r="A3" s="3" t="s">
        <v>378</v>
      </c>
    </row>
    <row r="4" spans="1:5">
      <c r="A4" s="4" t="s">
        <v>379</v>
      </c>
      <c r="B4" s="7" t="n">
        <v>1.9</v>
      </c>
    </row>
    <row r="5" spans="1:5">
      <c r="A5" s="3" t="s">
        <v>380</v>
      </c>
    </row>
    <row r="6" spans="1:5">
      <c r="A6" s="4" t="s">
        <v>381</v>
      </c>
      <c r="B6" s="8" t="n">
        <v>10.4</v>
      </c>
      <c r="D6" s="7" t="n">
        <v>41.8</v>
      </c>
    </row>
    <row r="7" spans="1:5">
      <c r="A7" s="4" t="s">
        <v>382</v>
      </c>
      <c r="B7" s="9" t="n">
        <v>-23</v>
      </c>
      <c r="D7" s="8" t="n">
        <v>-35.6</v>
      </c>
    </row>
    <row r="8" spans="1:5">
      <c r="A8" s="4" t="s">
        <v>314</v>
      </c>
    </row>
    <row r="9" spans="1:5">
      <c r="A9" s="3" t="s">
        <v>378</v>
      </c>
    </row>
    <row r="10" spans="1:5">
      <c r="A10" s="4" t="s">
        <v>315</v>
      </c>
      <c r="E10" s="7" t="n">
        <v>58.1</v>
      </c>
    </row>
    <row r="11" spans="1:5">
      <c r="A11" s="4" t="s">
        <v>368</v>
      </c>
    </row>
    <row r="12" spans="1:5">
      <c r="A12" s="3" t="s">
        <v>378</v>
      </c>
    </row>
    <row r="13" spans="1:5">
      <c r="A13" s="4" t="s">
        <v>383</v>
      </c>
      <c r="B13" s="4" t="s">
        <v>384</v>
      </c>
    </row>
    <row r="14" spans="1:5">
      <c r="A14" s="4" t="s">
        <v>375</v>
      </c>
      <c r="B14" s="7" t="n">
        <v>521.9</v>
      </c>
      <c r="D14" s="8" t="n">
        <v>704.9</v>
      </c>
    </row>
    <row r="15" spans="1:5">
      <c r="A15" s="4" t="s">
        <v>369</v>
      </c>
    </row>
    <row r="16" spans="1:5">
      <c r="A16" s="3" t="s">
        <v>378</v>
      </c>
    </row>
    <row r="17" spans="1:5">
      <c r="A17" s="4" t="s">
        <v>383</v>
      </c>
      <c r="B17" s="4" t="s">
        <v>384</v>
      </c>
    </row>
    <row r="18" spans="1:5">
      <c r="A18" s="4" t="s">
        <v>375</v>
      </c>
      <c r="B18" s="7" t="n">
        <v>206.6</v>
      </c>
      <c r="D18" s="8" t="n">
        <v>195.4</v>
      </c>
    </row>
    <row r="19" spans="1:5">
      <c r="A19" s="4" t="s">
        <v>321</v>
      </c>
    </row>
    <row r="20" spans="1:5">
      <c r="A20" s="3" t="s">
        <v>322</v>
      </c>
    </row>
    <row r="21" spans="1:5">
      <c r="A21" s="4" t="s">
        <v>324</v>
      </c>
      <c r="B21" s="8" t="n">
        <v>2.5</v>
      </c>
    </row>
    <row r="22" spans="1:5">
      <c r="A22" s="3" t="s">
        <v>378</v>
      </c>
    </row>
    <row r="23" spans="1:5">
      <c r="A23" s="4" t="s">
        <v>375</v>
      </c>
      <c r="B23" s="5" t="n">
        <v>300</v>
      </c>
      <c r="D23" s="5" t="n">
        <v>0</v>
      </c>
    </row>
    <row r="24" spans="1:5">
      <c r="A24" s="4" t="s">
        <v>385</v>
      </c>
    </row>
    <row r="25" spans="1:5">
      <c r="A25" s="3" t="s">
        <v>378</v>
      </c>
    </row>
    <row r="26" spans="1:5">
      <c r="A26" s="4" t="s">
        <v>386</v>
      </c>
      <c r="B26" s="8" t="n">
        <v>-4.4</v>
      </c>
      <c r="D26" s="5" t="n">
        <v>-7</v>
      </c>
    </row>
    <row r="27" spans="1:5">
      <c r="A27" s="4" t="s">
        <v>387</v>
      </c>
      <c r="B27" s="8" t="n">
        <v>1.6</v>
      </c>
      <c r="D27" s="7" t="n">
        <v>2.6</v>
      </c>
    </row>
    <row r="28" spans="1:5">
      <c r="A28" s="4" t="s">
        <v>388</v>
      </c>
      <c r="B28" s="8" t="n">
        <v>-0.5</v>
      </c>
    </row>
    <row r="29" spans="1:5">
      <c r="A29" s="4" t="s">
        <v>315</v>
      </c>
      <c r="E29" s="7" t="n">
        <v>4.6</v>
      </c>
    </row>
    <row r="30" spans="1:5">
      <c r="A30" s="4" t="s">
        <v>389</v>
      </c>
    </row>
    <row r="31" spans="1:5">
      <c r="A31" s="3" t="s">
        <v>378</v>
      </c>
    </row>
    <row r="32" spans="1:5">
      <c r="A32" s="4" t="s">
        <v>379</v>
      </c>
      <c r="B32" s="8" t="n">
        <v>19.1</v>
      </c>
    </row>
    <row r="33" spans="1:5">
      <c r="A33" s="4" t="s">
        <v>390</v>
      </c>
    </row>
    <row r="34" spans="1:5">
      <c r="A34" s="3" t="s">
        <v>378</v>
      </c>
    </row>
    <row r="35" spans="1:5">
      <c r="A35" s="4" t="s">
        <v>379</v>
      </c>
      <c r="B35" s="8" t="n">
        <v>5.9</v>
      </c>
    </row>
    <row r="36" spans="1:5">
      <c r="A36" s="4" t="s">
        <v>391</v>
      </c>
    </row>
    <row r="37" spans="1:5">
      <c r="A37" s="3" t="s">
        <v>378</v>
      </c>
    </row>
    <row r="38" spans="1:5">
      <c r="A38" s="4" t="s">
        <v>379</v>
      </c>
      <c r="B38" s="5" t="n">
        <v>8</v>
      </c>
    </row>
    <row r="39" spans="1:5">
      <c r="A39" s="4" t="s">
        <v>392</v>
      </c>
    </row>
    <row r="40" spans="1:5">
      <c r="A40" s="3" t="s">
        <v>378</v>
      </c>
    </row>
    <row r="41" spans="1:5">
      <c r="A41" s="4" t="s">
        <v>379</v>
      </c>
      <c r="B41" s="8" t="n">
        <v>8.1</v>
      </c>
    </row>
    <row r="42" spans="1:5">
      <c r="A42" s="4" t="s">
        <v>393</v>
      </c>
    </row>
    <row r="43" spans="1:5">
      <c r="A43" s="3" t="s">
        <v>378</v>
      </c>
    </row>
    <row r="44" spans="1:5">
      <c r="A44" s="4" t="s">
        <v>379</v>
      </c>
      <c r="B44" s="8" t="n">
        <v>8.4</v>
      </c>
    </row>
    <row r="45" spans="1:5">
      <c r="A45" s="4" t="s">
        <v>394</v>
      </c>
    </row>
    <row r="46" spans="1:5">
      <c r="A46" s="3" t="s">
        <v>378</v>
      </c>
    </row>
    <row r="47" spans="1:5">
      <c r="A47" s="4" t="s">
        <v>379</v>
      </c>
      <c r="B47" s="9" t="n">
        <v>4</v>
      </c>
    </row>
    <row r="48" spans="1:5">
      <c r="A48" s="4" t="s">
        <v>283</v>
      </c>
    </row>
    <row r="49" spans="1:5">
      <c r="A49" s="3" t="s">
        <v>395</v>
      </c>
    </row>
    <row r="50" spans="1:5">
      <c r="A50" s="4" t="s">
        <v>278</v>
      </c>
      <c r="B50" s="4" t="s">
        <v>284</v>
      </c>
      <c r="D50" s="4" t="s">
        <v>284</v>
      </c>
    </row>
    <row r="51" spans="1:5">
      <c r="A51" s="4" t="s">
        <v>396</v>
      </c>
    </row>
    <row r="52" spans="1:5">
      <c r="A52" s="3" t="s">
        <v>322</v>
      </c>
    </row>
    <row r="53" spans="1:5">
      <c r="A53" s="4" t="s">
        <v>397</v>
      </c>
      <c r="B53" s="7" t="n">
        <v>-0.1</v>
      </c>
      <c r="C53" s="7"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58</v>
      </c>
    </row>
    <row r="2" spans="1:4">
      <c r="A2" s="3" t="s">
        <v>204</v>
      </c>
    </row>
    <row r="3" spans="1:4">
      <c r="A3" s="4" t="s">
        <v>189</v>
      </c>
      <c r="B3" s="4" t="s">
        <v>43</v>
      </c>
      <c r="C3" s="7" t="n">
        <v>-4944.1</v>
      </c>
      <c r="D3" s="7" t="n">
        <v>-4944.5</v>
      </c>
    </row>
    <row r="4" spans="1:4">
      <c r="A4" s="4" t="s">
        <v>399</v>
      </c>
    </row>
    <row r="5" spans="1:4">
      <c r="A5" s="3" t="s">
        <v>204</v>
      </c>
    </row>
    <row r="6" spans="1:4">
      <c r="A6" s="4" t="s">
        <v>400</v>
      </c>
      <c r="C6" s="8" t="n">
        <v>47.4</v>
      </c>
      <c r="D6" s="8" t="n">
        <v>47.3</v>
      </c>
    </row>
    <row r="7" spans="1:4">
      <c r="A7" s="4" t="s">
        <v>401</v>
      </c>
      <c r="C7" s="8" t="n">
        <v>6.5</v>
      </c>
      <c r="D7" s="8" t="n">
        <v>-12.9</v>
      </c>
    </row>
    <row r="8" spans="1:4">
      <c r="A8" s="4" t="s">
        <v>189</v>
      </c>
      <c r="C8" s="8" t="n">
        <v>-4944.1</v>
      </c>
      <c r="D8" s="8" t="n">
        <v>-4944.5</v>
      </c>
    </row>
    <row r="9" spans="1:4">
      <c r="A9" s="4" t="s">
        <v>402</v>
      </c>
    </row>
    <row r="10" spans="1:4">
      <c r="A10" s="3" t="s">
        <v>204</v>
      </c>
    </row>
    <row r="11" spans="1:4">
      <c r="A11" s="4" t="s">
        <v>400</v>
      </c>
      <c r="C11" s="8" t="n">
        <v>47.4</v>
      </c>
      <c r="D11" s="8" t="n">
        <v>47.3</v>
      </c>
    </row>
    <row r="12" spans="1:4">
      <c r="A12" s="4" t="s">
        <v>401</v>
      </c>
      <c r="C12" s="8" t="n">
        <v>6.5</v>
      </c>
      <c r="D12" s="8" t="n">
        <v>-12.9</v>
      </c>
    </row>
    <row r="13" spans="1:4">
      <c r="A13" s="4" t="s">
        <v>189</v>
      </c>
      <c r="C13" s="7" t="n">
        <v>-5087.7</v>
      </c>
      <c r="D13" s="7" t="n">
        <v>-5023.8</v>
      </c>
    </row>
    <row r="14" spans="1:4"/>
    <row r="15" spans="1:4">
      <c r="A15" s="4" t="s">
        <v>43</v>
      </c>
      <c r="B15" s="4" t="s">
        <v>102</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58</v>
      </c>
    </row>
    <row r="2" spans="1:4">
      <c r="A2" s="3" t="s">
        <v>206</v>
      </c>
    </row>
    <row r="3" spans="1:4">
      <c r="A3" s="4" t="s">
        <v>189</v>
      </c>
      <c r="B3" s="4" t="s">
        <v>43</v>
      </c>
      <c r="C3" s="7" t="n">
        <v>-5087.7</v>
      </c>
      <c r="D3" s="7" t="n">
        <v>-5023.8</v>
      </c>
    </row>
    <row r="4" spans="1:4">
      <c r="A4" s="4" t="s">
        <v>404</v>
      </c>
      <c r="C4" s="8" t="n">
        <v>-5033.8</v>
      </c>
      <c r="D4" s="8" t="n">
        <v>-4989.4</v>
      </c>
    </row>
    <row r="5" spans="1:4">
      <c r="A5" s="4" t="s">
        <v>405</v>
      </c>
    </row>
    <row r="6" spans="1:4">
      <c r="A6" s="3" t="s">
        <v>206</v>
      </c>
    </row>
    <row r="7" spans="1:4">
      <c r="A7" s="4" t="s">
        <v>406</v>
      </c>
      <c r="B7" s="4" t="s">
        <v>45</v>
      </c>
      <c r="C7" s="8" t="n">
        <v>11.7</v>
      </c>
      <c r="D7" s="8" t="n">
        <v>1.1</v>
      </c>
    </row>
    <row r="8" spans="1:4">
      <c r="A8" s="4" t="s">
        <v>407</v>
      </c>
    </row>
    <row r="9" spans="1:4">
      <c r="A9" s="3" t="s">
        <v>206</v>
      </c>
    </row>
    <row r="10" spans="1:4">
      <c r="A10" s="4" t="s">
        <v>406</v>
      </c>
      <c r="B10" s="4" t="s">
        <v>45</v>
      </c>
      <c r="C10" s="8" t="n">
        <v>34.9</v>
      </c>
      <c r="D10" s="8" t="n">
        <v>34.7</v>
      </c>
    </row>
    <row r="11" spans="1:4">
      <c r="A11" s="4" t="s">
        <v>408</v>
      </c>
    </row>
    <row r="12" spans="1:4">
      <c r="A12" s="3" t="s">
        <v>206</v>
      </c>
    </row>
    <row r="13" spans="1:4">
      <c r="A13" s="4" t="s">
        <v>406</v>
      </c>
      <c r="B13" s="4" t="s">
        <v>45</v>
      </c>
      <c r="C13" s="8" t="n">
        <v>0.8</v>
      </c>
      <c r="D13" s="8" t="n">
        <v>11.5</v>
      </c>
    </row>
    <row r="14" spans="1:4">
      <c r="A14" s="4" t="s">
        <v>409</v>
      </c>
    </row>
    <row r="15" spans="1:4">
      <c r="A15" s="3" t="s">
        <v>206</v>
      </c>
    </row>
    <row r="16" spans="1:4">
      <c r="A16" s="4" t="s">
        <v>410</v>
      </c>
      <c r="B16" s="4" t="s">
        <v>411</v>
      </c>
      <c r="C16" s="8" t="n">
        <v>10.9</v>
      </c>
      <c r="D16" s="5" t="n">
        <v>-16</v>
      </c>
    </row>
    <row r="17" spans="1:4">
      <c r="A17" s="4" t="s">
        <v>412</v>
      </c>
    </row>
    <row r="18" spans="1:4">
      <c r="A18" s="3" t="s">
        <v>206</v>
      </c>
    </row>
    <row r="19" spans="1:4">
      <c r="A19" s="4" t="s">
        <v>410</v>
      </c>
      <c r="B19" s="4" t="s">
        <v>411</v>
      </c>
      <c r="C19" s="8" t="n">
        <v>-6.9</v>
      </c>
      <c r="D19" s="8" t="n">
        <v>3.1</v>
      </c>
    </row>
    <row r="20" spans="1:4">
      <c r="A20" s="4" t="s">
        <v>321</v>
      </c>
    </row>
    <row r="21" spans="1:4">
      <c r="A21" s="3" t="s">
        <v>206</v>
      </c>
    </row>
    <row r="22" spans="1:4">
      <c r="A22" s="4" t="s">
        <v>410</v>
      </c>
      <c r="B22" s="4" t="s">
        <v>411</v>
      </c>
      <c r="C22" s="8" t="n">
        <v>2.5</v>
      </c>
    </row>
    <row r="23" spans="1:4">
      <c r="A23" s="4" t="s">
        <v>413</v>
      </c>
    </row>
    <row r="24" spans="1:4">
      <c r="A24" s="3" t="s">
        <v>206</v>
      </c>
    </row>
    <row r="25" spans="1:4">
      <c r="A25" s="4" t="s">
        <v>189</v>
      </c>
      <c r="B25" s="4" t="s">
        <v>43</v>
      </c>
      <c r="C25" s="8" t="n">
        <v>-4537.1</v>
      </c>
      <c r="D25" s="8" t="n">
        <v>-4473.2</v>
      </c>
    </row>
    <row r="26" spans="1:4">
      <c r="A26" s="4" t="s">
        <v>404</v>
      </c>
      <c r="C26" s="8" t="n">
        <v>-4515.4</v>
      </c>
      <c r="D26" s="8" t="n">
        <v>-4476.1</v>
      </c>
    </row>
    <row r="27" spans="1:4">
      <c r="A27" s="4" t="s">
        <v>414</v>
      </c>
    </row>
    <row r="28" spans="1:4">
      <c r="A28" s="3" t="s">
        <v>206</v>
      </c>
    </row>
    <row r="29" spans="1:4">
      <c r="A29" s="4" t="s">
        <v>406</v>
      </c>
      <c r="B29" s="4" t="s">
        <v>45</v>
      </c>
      <c r="C29" s="8" t="n">
        <v>11.7</v>
      </c>
      <c r="D29" s="8" t="n">
        <v>1.1</v>
      </c>
    </row>
    <row r="30" spans="1:4">
      <c r="A30" s="4" t="s">
        <v>415</v>
      </c>
    </row>
    <row r="31" spans="1:4">
      <c r="A31" s="3" t="s">
        <v>206</v>
      </c>
    </row>
    <row r="32" spans="1:4">
      <c r="A32" s="4" t="s">
        <v>406</v>
      </c>
      <c r="B32" s="4" t="s">
        <v>45</v>
      </c>
      <c r="C32" s="5" t="n">
        <v>0</v>
      </c>
      <c r="D32" s="5" t="n">
        <v>0</v>
      </c>
    </row>
    <row r="33" spans="1:4">
      <c r="A33" s="4" t="s">
        <v>416</v>
      </c>
    </row>
    <row r="34" spans="1:4">
      <c r="A34" s="3" t="s">
        <v>206</v>
      </c>
    </row>
    <row r="35" spans="1:4">
      <c r="A35" s="4" t="s">
        <v>406</v>
      </c>
      <c r="B35" s="4" t="s">
        <v>45</v>
      </c>
      <c r="C35" s="8" t="n">
        <v>0.8</v>
      </c>
      <c r="D35" s="8" t="n">
        <v>11.5</v>
      </c>
    </row>
    <row r="36" spans="1:4">
      <c r="A36" s="4" t="s">
        <v>417</v>
      </c>
    </row>
    <row r="37" spans="1:4">
      <c r="A37" s="3" t="s">
        <v>206</v>
      </c>
    </row>
    <row r="38" spans="1:4">
      <c r="A38" s="4" t="s">
        <v>410</v>
      </c>
      <c r="B38" s="4" t="s">
        <v>411</v>
      </c>
      <c r="C38" s="8" t="n">
        <v>10.1</v>
      </c>
      <c r="D38" s="8" t="n">
        <v>-15.8</v>
      </c>
    </row>
    <row r="39" spans="1:4">
      <c r="A39" s="4" t="s">
        <v>418</v>
      </c>
    </row>
    <row r="40" spans="1:4">
      <c r="A40" s="3" t="s">
        <v>206</v>
      </c>
    </row>
    <row r="41" spans="1:4">
      <c r="A41" s="4" t="s">
        <v>410</v>
      </c>
      <c r="B41" s="4" t="s">
        <v>411</v>
      </c>
      <c r="C41" s="8" t="n">
        <v>-0.9</v>
      </c>
      <c r="D41" s="8" t="n">
        <v>0.3</v>
      </c>
    </row>
    <row r="42" spans="1:4">
      <c r="A42" s="4" t="s">
        <v>419</v>
      </c>
    </row>
    <row r="43" spans="1:4">
      <c r="A43" s="3" t="s">
        <v>206</v>
      </c>
    </row>
    <row r="44" spans="1:4">
      <c r="A44" s="4" t="s">
        <v>410</v>
      </c>
      <c r="B44" s="4" t="s">
        <v>411</v>
      </c>
      <c r="C44" s="5" t="n">
        <v>0</v>
      </c>
    </row>
    <row r="45" spans="1:4">
      <c r="A45" s="4" t="s">
        <v>420</v>
      </c>
    </row>
    <row r="46" spans="1:4">
      <c r="A46" s="3" t="s">
        <v>206</v>
      </c>
    </row>
    <row r="47" spans="1:4">
      <c r="A47" s="4" t="s">
        <v>189</v>
      </c>
      <c r="B47" s="4" t="s">
        <v>43</v>
      </c>
      <c r="C47" s="8" t="n">
        <v>-550.6</v>
      </c>
      <c r="D47" s="8" t="n">
        <v>-550.6</v>
      </c>
    </row>
    <row r="48" spans="1:4">
      <c r="A48" s="4" t="s">
        <v>404</v>
      </c>
      <c r="C48" s="8" t="n">
        <v>-518.4</v>
      </c>
      <c r="D48" s="8" t="n">
        <v>-513.3</v>
      </c>
    </row>
    <row r="49" spans="1:4">
      <c r="A49" s="4" t="s">
        <v>421</v>
      </c>
    </row>
    <row r="50" spans="1:4">
      <c r="A50" s="3" t="s">
        <v>206</v>
      </c>
    </row>
    <row r="51" spans="1:4">
      <c r="A51" s="4" t="s">
        <v>406</v>
      </c>
      <c r="B51" s="4" t="s">
        <v>45</v>
      </c>
      <c r="C51" s="5" t="n">
        <v>0</v>
      </c>
      <c r="D51" s="5" t="n">
        <v>0</v>
      </c>
    </row>
    <row r="52" spans="1:4">
      <c r="A52" s="4" t="s">
        <v>422</v>
      </c>
    </row>
    <row r="53" spans="1:4">
      <c r="A53" s="3" t="s">
        <v>206</v>
      </c>
    </row>
    <row r="54" spans="1:4">
      <c r="A54" s="4" t="s">
        <v>406</v>
      </c>
      <c r="B54" s="4" t="s">
        <v>45</v>
      </c>
      <c r="C54" s="8" t="n">
        <v>34.9</v>
      </c>
      <c r="D54" s="8" t="n">
        <v>34.7</v>
      </c>
    </row>
    <row r="55" spans="1:4">
      <c r="A55" s="4" t="s">
        <v>423</v>
      </c>
    </row>
    <row r="56" spans="1:4">
      <c r="A56" s="3" t="s">
        <v>206</v>
      </c>
    </row>
    <row r="57" spans="1:4">
      <c r="A57" s="4" t="s">
        <v>406</v>
      </c>
      <c r="B57" s="4" t="s">
        <v>45</v>
      </c>
      <c r="C57" s="5" t="n">
        <v>0</v>
      </c>
      <c r="D57" s="5" t="n">
        <v>0</v>
      </c>
    </row>
    <row r="58" spans="1:4">
      <c r="A58" s="4" t="s">
        <v>424</v>
      </c>
    </row>
    <row r="59" spans="1:4">
      <c r="A59" s="3" t="s">
        <v>206</v>
      </c>
    </row>
    <row r="60" spans="1:4">
      <c r="A60" s="4" t="s">
        <v>410</v>
      </c>
      <c r="B60" s="4" t="s">
        <v>411</v>
      </c>
      <c r="C60" s="8" t="n">
        <v>0.8</v>
      </c>
      <c r="D60" s="8" t="n">
        <v>-0.2</v>
      </c>
    </row>
    <row r="61" spans="1:4">
      <c r="A61" s="4" t="s">
        <v>425</v>
      </c>
    </row>
    <row r="62" spans="1:4">
      <c r="A62" s="3" t="s">
        <v>206</v>
      </c>
    </row>
    <row r="63" spans="1:4">
      <c r="A63" s="4" t="s">
        <v>410</v>
      </c>
      <c r="B63" s="4" t="s">
        <v>411</v>
      </c>
      <c r="C63" s="5" t="n">
        <v>-6</v>
      </c>
      <c r="D63" s="8" t="n">
        <v>2.8</v>
      </c>
    </row>
    <row r="64" spans="1:4">
      <c r="A64" s="4" t="s">
        <v>426</v>
      </c>
    </row>
    <row r="65" spans="1:4">
      <c r="A65" s="3" t="s">
        <v>206</v>
      </c>
    </row>
    <row r="66" spans="1:4">
      <c r="A66" s="4" t="s">
        <v>410</v>
      </c>
      <c r="B66" s="4" t="s">
        <v>411</v>
      </c>
      <c r="C66" s="8" t="n">
        <v>2.5</v>
      </c>
    </row>
    <row r="67" spans="1:4">
      <c r="A67" s="4" t="s">
        <v>427</v>
      </c>
    </row>
    <row r="68" spans="1:4">
      <c r="A68" s="3" t="s">
        <v>206</v>
      </c>
    </row>
    <row r="69" spans="1:4">
      <c r="A69" s="4" t="s">
        <v>189</v>
      </c>
      <c r="B69" s="4" t="s">
        <v>43</v>
      </c>
      <c r="C69" s="5" t="n">
        <v>0</v>
      </c>
      <c r="D69" s="5" t="n">
        <v>0</v>
      </c>
    </row>
    <row r="70" spans="1:4">
      <c r="A70" s="4" t="s">
        <v>404</v>
      </c>
      <c r="C70" s="5" t="n">
        <v>0</v>
      </c>
      <c r="D70" s="5" t="n">
        <v>0</v>
      </c>
    </row>
    <row r="71" spans="1:4">
      <c r="A71" s="4" t="s">
        <v>428</v>
      </c>
    </row>
    <row r="72" spans="1:4">
      <c r="A72" s="3" t="s">
        <v>206</v>
      </c>
    </row>
    <row r="73" spans="1:4">
      <c r="A73" s="4" t="s">
        <v>406</v>
      </c>
      <c r="B73" s="4" t="s">
        <v>45</v>
      </c>
      <c r="C73" s="5" t="n">
        <v>0</v>
      </c>
      <c r="D73" s="5" t="n">
        <v>0</v>
      </c>
    </row>
    <row r="74" spans="1:4">
      <c r="A74" s="4" t="s">
        <v>429</v>
      </c>
    </row>
    <row r="75" spans="1:4">
      <c r="A75" s="3" t="s">
        <v>206</v>
      </c>
    </row>
    <row r="76" spans="1:4">
      <c r="A76" s="4" t="s">
        <v>406</v>
      </c>
      <c r="B76" s="4" t="s">
        <v>45</v>
      </c>
      <c r="C76" s="5" t="n">
        <v>0</v>
      </c>
      <c r="D76" s="5" t="n">
        <v>0</v>
      </c>
    </row>
    <row r="77" spans="1:4">
      <c r="A77" s="4" t="s">
        <v>430</v>
      </c>
    </row>
    <row r="78" spans="1:4">
      <c r="A78" s="3" t="s">
        <v>206</v>
      </c>
    </row>
    <row r="79" spans="1:4">
      <c r="A79" s="4" t="s">
        <v>406</v>
      </c>
      <c r="B79" s="4" t="s">
        <v>45</v>
      </c>
      <c r="C79" s="5" t="n">
        <v>0</v>
      </c>
      <c r="D79" s="5" t="n">
        <v>0</v>
      </c>
    </row>
    <row r="80" spans="1:4">
      <c r="A80" s="4" t="s">
        <v>431</v>
      </c>
    </row>
    <row r="81" spans="1:4">
      <c r="A81" s="3" t="s">
        <v>206</v>
      </c>
    </row>
    <row r="82" spans="1:4">
      <c r="A82" s="4" t="s">
        <v>410</v>
      </c>
      <c r="B82" s="4" t="s">
        <v>411</v>
      </c>
      <c r="C82" s="5" t="n">
        <v>0</v>
      </c>
      <c r="D82" s="5" t="n">
        <v>0</v>
      </c>
    </row>
    <row r="83" spans="1:4">
      <c r="A83" s="4" t="s">
        <v>432</v>
      </c>
    </row>
    <row r="84" spans="1:4">
      <c r="A84" s="3" t="s">
        <v>206</v>
      </c>
    </row>
    <row r="85" spans="1:4">
      <c r="A85" s="4" t="s">
        <v>410</v>
      </c>
      <c r="B85" s="4" t="s">
        <v>411</v>
      </c>
      <c r="C85" s="5" t="n">
        <v>0</v>
      </c>
      <c r="D85" s="9" t="n">
        <v>0</v>
      </c>
    </row>
    <row r="86" spans="1:4">
      <c r="A86" s="4" t="s">
        <v>433</v>
      </c>
    </row>
    <row r="87" spans="1:4">
      <c r="A87" s="3" t="s">
        <v>206</v>
      </c>
    </row>
    <row r="88" spans="1:4">
      <c r="A88" s="4" t="s">
        <v>410</v>
      </c>
      <c r="B88" s="4" t="s">
        <v>411</v>
      </c>
      <c r="C88" s="9" t="n">
        <v>0</v>
      </c>
    </row>
    <row r="89" spans="1:4"/>
    <row r="90" spans="1:4">
      <c r="A90" s="4" t="s">
        <v>43</v>
      </c>
      <c r="B90" s="4" t="s">
        <v>434</v>
      </c>
    </row>
    <row r="91" spans="1:4">
      <c r="A91" s="4" t="s">
        <v>45</v>
      </c>
      <c r="B91" s="4" t="s">
        <v>435</v>
      </c>
    </row>
    <row r="92" spans="1:4">
      <c r="A92" s="4" t="s">
        <v>411</v>
      </c>
      <c r="B92" s="4" t="s">
        <v>436</v>
      </c>
    </row>
  </sheetData>
  <mergeCells count="5">
    <mergeCell ref="A1:B1"/>
    <mergeCell ref="A89:C89"/>
    <mergeCell ref="B90:C90"/>
    <mergeCell ref="B91:C91"/>
    <mergeCell ref="B92:C9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7" t="n">
        <v>0.6</v>
      </c>
    </row>
    <row r="5" spans="1:2">
      <c r="A5" s="4" t="s">
        <v>441</v>
      </c>
      <c r="B5" s="8" t="n">
        <v>2.3</v>
      </c>
    </row>
    <row r="6" spans="1:2">
      <c r="A6" s="4" t="s">
        <v>442</v>
      </c>
      <c r="B6" s="8" t="n">
        <v>2.1</v>
      </c>
    </row>
    <row r="7" spans="1:2">
      <c r="A7" s="4" t="s">
        <v>443</v>
      </c>
      <c r="B7" s="8" t="n">
        <v>5.1</v>
      </c>
    </row>
    <row r="8" spans="1:2">
      <c r="A8" s="4" t="s">
        <v>444</v>
      </c>
      <c r="B8" s="7" t="n">
        <v>24.8</v>
      </c>
    </row>
    <row r="9" spans="1:2">
      <c r="A9" s="4" t="s">
        <v>445</v>
      </c>
      <c r="B9"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38</v>
      </c>
    </row>
    <row r="3" spans="1:2">
      <c r="A3" s="3" t="s">
        <v>448</v>
      </c>
    </row>
    <row r="4" spans="1:2">
      <c r="A4" s="4" t="s">
        <v>449</v>
      </c>
      <c r="B4" s="4" t="s">
        <v>450</v>
      </c>
    </row>
    <row r="5" spans="1:2">
      <c r="A5" s="4" t="s">
        <v>451</v>
      </c>
      <c r="B5" s="7"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2</v>
      </c>
      <c r="C1" s="2" t="s">
        <v>1</v>
      </c>
    </row>
    <row r="2" spans="1:4">
      <c r="C2" s="2" t="s">
        <v>2</v>
      </c>
      <c r="D2" s="2" t="s">
        <v>23</v>
      </c>
    </row>
    <row r="3" spans="1:4">
      <c r="A3" s="3" t="s">
        <v>453</v>
      </c>
    </row>
    <row r="4" spans="1:4">
      <c r="A4" s="4" t="s">
        <v>454</v>
      </c>
      <c r="C4" s="7" t="n">
        <v>-143.4</v>
      </c>
      <c r="D4" s="7" t="n">
        <v>-148.4</v>
      </c>
    </row>
    <row r="5" spans="1:4">
      <c r="A5" s="4" t="s">
        <v>455</v>
      </c>
      <c r="C5" s="8" t="n">
        <v>0.2</v>
      </c>
      <c r="D5" s="8" t="n">
        <v>5.1</v>
      </c>
    </row>
    <row r="6" spans="1:4">
      <c r="A6" s="4" t="s">
        <v>456</v>
      </c>
      <c r="C6" s="8" t="n">
        <v>37.9</v>
      </c>
      <c r="D6" s="8" t="n">
        <v>7.1</v>
      </c>
    </row>
    <row r="7" spans="1:4">
      <c r="A7" s="4" t="s">
        <v>457</v>
      </c>
      <c r="C7" s="8" t="n">
        <v>-1.4</v>
      </c>
      <c r="D7" s="8" t="n">
        <v>-9.699999999999999</v>
      </c>
    </row>
    <row r="8" spans="1:4">
      <c r="A8" s="4" t="s">
        <v>458</v>
      </c>
      <c r="C8" s="8" t="n">
        <v>-106.7</v>
      </c>
      <c r="D8" s="8" t="n">
        <v>-145.9</v>
      </c>
    </row>
    <row r="9" spans="1:4">
      <c r="A9" s="4" t="s">
        <v>459</v>
      </c>
    </row>
    <row r="10" spans="1:4">
      <c r="A10" s="3" t="s">
        <v>453</v>
      </c>
    </row>
    <row r="11" spans="1:4">
      <c r="A11" s="4" t="s">
        <v>454</v>
      </c>
      <c r="C11" s="5" t="n">
        <v>-43</v>
      </c>
      <c r="D11" s="8" t="n">
        <v>-13.1</v>
      </c>
    </row>
    <row r="12" spans="1:4">
      <c r="A12" s="4" t="s">
        <v>455</v>
      </c>
      <c r="C12" s="5" t="n">
        <v>0</v>
      </c>
      <c r="D12" s="5" t="n">
        <v>0</v>
      </c>
    </row>
    <row r="13" spans="1:4">
      <c r="A13" s="4" t="s">
        <v>456</v>
      </c>
      <c r="C13" s="5" t="n">
        <v>35</v>
      </c>
      <c r="D13" s="5" t="n">
        <v>-15</v>
      </c>
    </row>
    <row r="14" spans="1:4">
      <c r="A14" s="4" t="s">
        <v>457</v>
      </c>
      <c r="C14" s="5" t="n">
        <v>0</v>
      </c>
      <c r="D14" s="5" t="n">
        <v>0</v>
      </c>
    </row>
    <row r="15" spans="1:4">
      <c r="A15" s="4" t="s">
        <v>458</v>
      </c>
      <c r="C15" s="5" t="n">
        <v>-8</v>
      </c>
      <c r="D15" s="8" t="n">
        <v>-28.1</v>
      </c>
    </row>
    <row r="16" spans="1:4">
      <c r="A16" s="4" t="s">
        <v>460</v>
      </c>
    </row>
    <row r="17" spans="1:4">
      <c r="A17" s="3" t="s">
        <v>453</v>
      </c>
    </row>
    <row r="18" spans="1:4">
      <c r="A18" s="4" t="s">
        <v>454</v>
      </c>
      <c r="B18" s="4" t="s">
        <v>43</v>
      </c>
      <c r="C18" s="8" t="n">
        <v>-4.4</v>
      </c>
      <c r="D18" s="8" t="n">
        <v>-4.8</v>
      </c>
    </row>
    <row r="19" spans="1:4">
      <c r="A19" s="4" t="s">
        <v>455</v>
      </c>
      <c r="B19" s="4" t="s">
        <v>43</v>
      </c>
      <c r="C19" s="8" t="n">
        <v>0.1</v>
      </c>
      <c r="D19" s="8" t="n">
        <v>0.1</v>
      </c>
    </row>
    <row r="20" spans="1:4">
      <c r="A20" s="4" t="s">
        <v>456</v>
      </c>
      <c r="B20" s="4" t="s">
        <v>43</v>
      </c>
      <c r="C20" s="8" t="n">
        <v>2.5</v>
      </c>
      <c r="D20" s="5" t="n">
        <v>0</v>
      </c>
    </row>
    <row r="21" spans="1:4">
      <c r="A21" s="4" t="s">
        <v>457</v>
      </c>
      <c r="B21" s="4" t="s">
        <v>43</v>
      </c>
      <c r="C21" s="5" t="n">
        <v>-1</v>
      </c>
      <c r="D21" s="5" t="n">
        <v>0</v>
      </c>
    </row>
    <row r="22" spans="1:4">
      <c r="A22" s="4" t="s">
        <v>458</v>
      </c>
      <c r="B22" s="4" t="s">
        <v>43</v>
      </c>
      <c r="C22" s="8" t="n">
        <v>-2.8</v>
      </c>
      <c r="D22" s="8" t="n">
        <v>-4.7</v>
      </c>
    </row>
    <row r="23" spans="1:4">
      <c r="A23" s="4" t="s">
        <v>461</v>
      </c>
    </row>
    <row r="24" spans="1:4">
      <c r="A24" s="3" t="s">
        <v>453</v>
      </c>
    </row>
    <row r="25" spans="1:4">
      <c r="A25" s="4" t="s">
        <v>454</v>
      </c>
      <c r="B25" s="4" t="s">
        <v>45</v>
      </c>
      <c r="C25" s="5" t="n">
        <v>-100</v>
      </c>
      <c r="D25" s="8" t="n">
        <v>-134.1</v>
      </c>
    </row>
    <row r="26" spans="1:4">
      <c r="A26" s="4" t="s">
        <v>455</v>
      </c>
      <c r="B26" s="4" t="s">
        <v>45</v>
      </c>
      <c r="C26" s="8" t="n">
        <v>0.1</v>
      </c>
      <c r="D26" s="5" t="n">
        <v>5</v>
      </c>
    </row>
    <row r="27" spans="1:4">
      <c r="A27" s="4" t="s">
        <v>456</v>
      </c>
      <c r="B27" s="4" t="s">
        <v>45</v>
      </c>
      <c r="C27" s="5" t="n">
        <v>0</v>
      </c>
      <c r="D27" s="8" t="n">
        <v>21.8</v>
      </c>
    </row>
    <row r="28" spans="1:4">
      <c r="A28" s="4" t="s">
        <v>457</v>
      </c>
      <c r="B28" s="4" t="s">
        <v>45</v>
      </c>
      <c r="C28" s="8" t="n">
        <v>-0.3</v>
      </c>
      <c r="D28" s="8" t="n">
        <v>-9.6</v>
      </c>
    </row>
    <row r="29" spans="1:4">
      <c r="A29" s="4" t="s">
        <v>458</v>
      </c>
      <c r="B29" s="4" t="s">
        <v>45</v>
      </c>
      <c r="C29" s="8" t="n">
        <v>-100.2</v>
      </c>
      <c r="D29" s="8" t="n">
        <v>-116.9</v>
      </c>
    </row>
    <row r="30" spans="1:4">
      <c r="A30" s="4" t="s">
        <v>462</v>
      </c>
    </row>
    <row r="31" spans="1:4">
      <c r="A31" s="3" t="s">
        <v>453</v>
      </c>
    </row>
    <row r="32" spans="1:4">
      <c r="A32" s="4" t="s">
        <v>454</v>
      </c>
      <c r="C32" s="5" t="n">
        <v>4</v>
      </c>
      <c r="D32" s="8" t="n">
        <v>3.6</v>
      </c>
    </row>
    <row r="33" spans="1:4">
      <c r="A33" s="4" t="s">
        <v>455</v>
      </c>
      <c r="C33" s="5" t="n">
        <v>0</v>
      </c>
      <c r="D33" s="5" t="n">
        <v>0</v>
      </c>
    </row>
    <row r="34" spans="1:4">
      <c r="A34" s="4" t="s">
        <v>456</v>
      </c>
      <c r="C34" s="8" t="n">
        <v>0.4</v>
      </c>
      <c r="D34" s="8" t="n">
        <v>0.3</v>
      </c>
    </row>
    <row r="35" spans="1:4">
      <c r="A35" s="4" t="s">
        <v>457</v>
      </c>
      <c r="C35" s="8" t="n">
        <v>-0.1</v>
      </c>
      <c r="D35" s="8" t="n">
        <v>-0.1</v>
      </c>
    </row>
    <row r="36" spans="1:4">
      <c r="A36" s="4" t="s">
        <v>458</v>
      </c>
      <c r="C36" s="7" t="n">
        <v>4.3</v>
      </c>
      <c r="D36" s="7" t="n">
        <v>3.8</v>
      </c>
    </row>
    <row r="37" spans="1:4"/>
    <row r="38" spans="1:4">
      <c r="A38" s="4" t="s">
        <v>43</v>
      </c>
      <c r="B38" s="4" t="s">
        <v>463</v>
      </c>
    </row>
    <row r="39" spans="1:4">
      <c r="A39" s="4" t="s">
        <v>45</v>
      </c>
      <c r="B39" s="4" t="s">
        <v>464</v>
      </c>
    </row>
  </sheetData>
  <mergeCells count="5">
    <mergeCell ref="A1:B2"/>
    <mergeCell ref="C1:D1"/>
    <mergeCell ref="A37:C37"/>
    <mergeCell ref="B38:C38"/>
    <mergeCell ref="B39:C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3</v>
      </c>
    </row>
    <row r="3" spans="1:3">
      <c r="A3" s="3" t="s">
        <v>104</v>
      </c>
    </row>
    <row r="4" spans="1:3">
      <c r="A4" s="4" t="s">
        <v>49</v>
      </c>
      <c r="B4" s="7" t="n">
        <v>126.8</v>
      </c>
      <c r="C4" s="9" t="n">
        <v>170</v>
      </c>
    </row>
    <row r="5" spans="1:3">
      <c r="A5" s="3" t="s">
        <v>105</v>
      </c>
    </row>
    <row r="6" spans="1:3">
      <c r="A6" s="4" t="s">
        <v>106</v>
      </c>
      <c r="B6" s="8" t="n">
        <v>54.5</v>
      </c>
      <c r="C6" s="5" t="n">
        <v>54</v>
      </c>
    </row>
    <row r="7" spans="1:3">
      <c r="A7" s="4" t="s">
        <v>29</v>
      </c>
      <c r="B7" s="8" t="n">
        <v>51.5</v>
      </c>
      <c r="C7" s="8" t="n">
        <v>51.7</v>
      </c>
    </row>
    <row r="8" spans="1:3">
      <c r="A8" s="4" t="s">
        <v>107</v>
      </c>
      <c r="B8" s="8" t="n">
        <v>6.6</v>
      </c>
      <c r="C8" s="8" t="n">
        <v>8.1</v>
      </c>
    </row>
    <row r="9" spans="1:3">
      <c r="A9" s="4" t="s">
        <v>108</v>
      </c>
      <c r="B9" s="8" t="n">
        <v>0.8</v>
      </c>
      <c r="C9" s="8" t="n">
        <v>0.7</v>
      </c>
    </row>
    <row r="10" spans="1:3">
      <c r="A10" s="4" t="s">
        <v>109</v>
      </c>
      <c r="B10" s="8" t="n">
        <v>-0.8</v>
      </c>
      <c r="C10" s="8" t="n">
        <v>-0.8</v>
      </c>
    </row>
    <row r="11" spans="1:3">
      <c r="A11" s="3" t="s">
        <v>110</v>
      </c>
    </row>
    <row r="12" spans="1:3">
      <c r="A12" s="4" t="s">
        <v>111</v>
      </c>
      <c r="B12" s="8" t="n">
        <v>7.3</v>
      </c>
      <c r="C12" s="8" t="n">
        <v>-74.3</v>
      </c>
    </row>
    <row r="13" spans="1:3">
      <c r="A13" s="4" t="s">
        <v>112</v>
      </c>
      <c r="B13" s="8" t="n">
        <v>-71.2</v>
      </c>
      <c r="C13" s="8" t="n">
        <v>-117.3</v>
      </c>
    </row>
    <row r="14" spans="1:3">
      <c r="A14" s="4" t="s">
        <v>66</v>
      </c>
      <c r="B14" s="8" t="n">
        <v>4.3</v>
      </c>
      <c r="C14" s="8" t="n">
        <v>20.1</v>
      </c>
    </row>
    <row r="15" spans="1:3">
      <c r="A15" s="4" t="s">
        <v>83</v>
      </c>
      <c r="B15" s="8" t="n">
        <v>35.3</v>
      </c>
      <c r="C15" s="8" t="n">
        <v>18.2</v>
      </c>
    </row>
    <row r="16" spans="1:3">
      <c r="A16" s="4" t="s">
        <v>113</v>
      </c>
      <c r="B16" s="8" t="n">
        <v>52.5</v>
      </c>
      <c r="C16" s="8" t="n">
        <v>34.7</v>
      </c>
    </row>
    <row r="17" spans="1:3">
      <c r="A17" s="4" t="s">
        <v>114</v>
      </c>
      <c r="B17" s="8" t="n">
        <v>35.9</v>
      </c>
      <c r="C17" s="8" t="n">
        <v>45.1</v>
      </c>
    </row>
    <row r="18" spans="1:3">
      <c r="A18" s="4" t="s">
        <v>115</v>
      </c>
      <c r="B18" s="8" t="n">
        <v>0.8</v>
      </c>
      <c r="C18" s="8" t="n">
        <v>28.7</v>
      </c>
    </row>
    <row r="19" spans="1:3">
      <c r="A19" s="4" t="s">
        <v>116</v>
      </c>
      <c r="B19" s="8" t="n">
        <v>304.3</v>
      </c>
      <c r="C19" s="8" t="n">
        <v>238.9</v>
      </c>
    </row>
    <row r="20" spans="1:3">
      <c r="A20" s="3" t="s">
        <v>117</v>
      </c>
    </row>
    <row r="21" spans="1:3">
      <c r="A21" s="4" t="s">
        <v>118</v>
      </c>
      <c r="B21" s="8" t="n">
        <v>-69.59999999999999</v>
      </c>
      <c r="C21" s="8" t="n">
        <v>-50.2</v>
      </c>
    </row>
    <row r="22" spans="1:3">
      <c r="A22" s="4" t="s">
        <v>115</v>
      </c>
      <c r="B22" s="8" t="n">
        <v>31.5</v>
      </c>
      <c r="C22" s="8" t="n">
        <v>-12.3</v>
      </c>
    </row>
    <row r="23" spans="1:3">
      <c r="A23" s="4" t="s">
        <v>119</v>
      </c>
      <c r="B23" s="8" t="n">
        <v>-38.1</v>
      </c>
      <c r="C23" s="8" t="n">
        <v>-62.5</v>
      </c>
    </row>
    <row r="24" spans="1:3">
      <c r="A24" s="3" t="s">
        <v>120</v>
      </c>
    </row>
    <row r="25" spans="1:3">
      <c r="A25" s="4" t="s">
        <v>121</v>
      </c>
      <c r="B25" s="8" t="n">
        <v>-170.1</v>
      </c>
      <c r="C25" s="5" t="n">
        <v>22</v>
      </c>
    </row>
    <row r="26" spans="1:3">
      <c r="A26" s="4" t="s">
        <v>122</v>
      </c>
      <c r="B26" s="5" t="n">
        <v>0</v>
      </c>
      <c r="C26" s="5" t="n">
        <v>-100</v>
      </c>
    </row>
    <row r="27" spans="1:3">
      <c r="A27" s="4" t="s">
        <v>123</v>
      </c>
      <c r="B27" s="8" t="n">
        <v>-84.90000000000001</v>
      </c>
      <c r="C27" s="8" t="n">
        <v>-77.8</v>
      </c>
    </row>
    <row r="28" spans="1:3">
      <c r="A28" s="4" t="s">
        <v>124</v>
      </c>
      <c r="B28" s="8" t="n">
        <v>-6.6</v>
      </c>
      <c r="C28" s="8" t="n">
        <v>-18.1</v>
      </c>
    </row>
    <row r="29" spans="1:3">
      <c r="A29" s="4" t="s">
        <v>115</v>
      </c>
      <c r="B29" s="8" t="n">
        <v>1.5</v>
      </c>
      <c r="C29" s="8" t="n">
        <v>0.7</v>
      </c>
    </row>
    <row r="30" spans="1:3">
      <c r="A30" s="4" t="s">
        <v>125</v>
      </c>
      <c r="B30" s="8" t="n">
        <v>-260.1</v>
      </c>
      <c r="C30" s="8" t="n">
        <v>-173.2</v>
      </c>
    </row>
    <row r="31" spans="1:3">
      <c r="A31" s="4" t="s">
        <v>126</v>
      </c>
      <c r="B31" s="8" t="n">
        <v>10.3</v>
      </c>
      <c r="C31" s="8" t="n">
        <v>-3.4</v>
      </c>
    </row>
    <row r="32" spans="1:3">
      <c r="A32" s="4" t="s">
        <v>127</v>
      </c>
      <c r="B32" s="8" t="n">
        <v>16.4</v>
      </c>
      <c r="C32" s="8" t="n">
        <v>-0.2</v>
      </c>
    </row>
    <row r="33" spans="1:3">
      <c r="A33" s="4" t="s">
        <v>128</v>
      </c>
      <c r="B33" s="8" t="n">
        <v>166.8</v>
      </c>
      <c r="C33" s="8" t="n">
        <v>109.8</v>
      </c>
    </row>
    <row r="34" spans="1:3">
      <c r="A34" s="4" t="s">
        <v>129</v>
      </c>
      <c r="B34" s="7" t="n">
        <v>183.2</v>
      </c>
      <c r="C34" s="7" t="n">
        <v>10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65</v>
      </c>
      <c r="B1" s="2" t="s">
        <v>1</v>
      </c>
    </row>
    <row r="2" spans="1:3">
      <c r="B2" s="2" t="s">
        <v>2</v>
      </c>
      <c r="C2" s="2" t="s">
        <v>58</v>
      </c>
    </row>
    <row r="3" spans="1:3">
      <c r="A3" s="3" t="s">
        <v>171</v>
      </c>
    </row>
    <row r="4" spans="1:3">
      <c r="A4" s="4" t="s">
        <v>466</v>
      </c>
      <c r="B4" s="5" t="n">
        <v>0</v>
      </c>
    </row>
    <row r="5" spans="1:3">
      <c r="A5" s="3" t="s">
        <v>212</v>
      </c>
    </row>
    <row r="6" spans="1:3">
      <c r="A6" s="4" t="s">
        <v>467</v>
      </c>
      <c r="B6" s="5" t="n">
        <v>300000000</v>
      </c>
      <c r="C6" s="5" t="n">
        <v>300000000</v>
      </c>
    </row>
    <row r="7" spans="1:3">
      <c r="A7" s="4" t="s">
        <v>468</v>
      </c>
      <c r="B7" s="5" t="n">
        <v>113600000</v>
      </c>
      <c r="C7" s="5" t="n">
        <v>113400000</v>
      </c>
    </row>
    <row r="8" spans="1:3">
      <c r="A8" s="4" t="s">
        <v>469</v>
      </c>
      <c r="B8" s="5" t="n">
        <v>32900000</v>
      </c>
      <c r="C8" s="5" t="n">
        <v>33100000</v>
      </c>
    </row>
    <row r="9" spans="1:3">
      <c r="A9" s="3" t="s">
        <v>470</v>
      </c>
    </row>
    <row r="10" spans="1:3">
      <c r="A10" s="4" t="s">
        <v>471</v>
      </c>
      <c r="B10" s="5" t="n">
        <v>36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3</v>
      </c>
    </row>
    <row r="3" spans="1:3">
      <c r="A3" s="3" t="s">
        <v>215</v>
      </c>
    </row>
    <row r="4" spans="1:3">
      <c r="A4" s="4" t="s">
        <v>25</v>
      </c>
      <c r="B4" s="7" t="n">
        <v>1748.9</v>
      </c>
      <c r="C4" s="7" t="n">
        <v>1815.8</v>
      </c>
    </row>
    <row r="5" spans="1:3">
      <c r="A5" s="4" t="s">
        <v>26</v>
      </c>
      <c r="B5" s="8" t="n">
        <v>1086.8</v>
      </c>
      <c r="C5" s="8" t="n">
        <v>1093.1</v>
      </c>
    </row>
    <row r="6" spans="1:3">
      <c r="A6" s="4" t="s">
        <v>27</v>
      </c>
      <c r="B6" s="8" t="n">
        <v>662.1</v>
      </c>
      <c r="C6" s="8" t="n">
        <v>722.7</v>
      </c>
    </row>
    <row r="7" spans="1:3">
      <c r="A7" s="4" t="s">
        <v>473</v>
      </c>
      <c r="B7" s="8" t="n">
        <v>377.3</v>
      </c>
      <c r="C7" s="8" t="n">
        <v>378.2</v>
      </c>
    </row>
    <row r="8" spans="1:3">
      <c r="A8" s="4" t="s">
        <v>29</v>
      </c>
      <c r="B8" s="8" t="n">
        <v>51.5</v>
      </c>
      <c r="C8" s="8" t="n">
        <v>51.7</v>
      </c>
    </row>
    <row r="9" spans="1:3">
      <c r="A9" s="4" t="s">
        <v>32</v>
      </c>
      <c r="B9" s="8" t="n">
        <v>-0.5</v>
      </c>
      <c r="C9" s="5" t="n">
        <v>-1</v>
      </c>
    </row>
    <row r="10" spans="1:3">
      <c r="A10" s="4" t="s">
        <v>33</v>
      </c>
      <c r="B10" s="8" t="n">
        <v>233.8</v>
      </c>
      <c r="C10" s="8" t="n">
        <v>293.8</v>
      </c>
    </row>
    <row r="11" spans="1:3">
      <c r="A11" s="4" t="s">
        <v>474</v>
      </c>
      <c r="B11" s="5" t="n">
        <v>-42</v>
      </c>
      <c r="C11" s="8" t="n">
        <v>-41.5</v>
      </c>
    </row>
    <row r="12" spans="1:3">
      <c r="A12" s="4" t="s">
        <v>35</v>
      </c>
      <c r="B12" s="8" t="n">
        <v>-2.8</v>
      </c>
      <c r="C12" s="8" t="n">
        <v>1.1</v>
      </c>
    </row>
    <row r="13" spans="1:3">
      <c r="A13" s="4" t="s">
        <v>475</v>
      </c>
      <c r="B13" s="5" t="n">
        <v>0</v>
      </c>
      <c r="C13" s="5" t="n">
        <v>0</v>
      </c>
    </row>
    <row r="14" spans="1:3">
      <c r="A14" s="4" t="s">
        <v>36</v>
      </c>
      <c r="B14" s="5" t="n">
        <v>189</v>
      </c>
      <c r="C14" s="8" t="n">
        <v>253.4</v>
      </c>
    </row>
    <row r="15" spans="1:3">
      <c r="A15" s="4" t="s">
        <v>37</v>
      </c>
      <c r="B15" s="8" t="n">
        <v>62.2</v>
      </c>
      <c r="C15" s="8" t="n">
        <v>83.40000000000001</v>
      </c>
    </row>
    <row r="16" spans="1:3">
      <c r="A16" s="4" t="s">
        <v>38</v>
      </c>
      <c r="B16" s="8" t="n">
        <v>126.8</v>
      </c>
      <c r="C16" s="5" t="n">
        <v>170</v>
      </c>
    </row>
    <row r="17" spans="1:3">
      <c r="A17" s="4" t="s">
        <v>476</v>
      </c>
      <c r="B17" s="8" t="n">
        <v>36.7</v>
      </c>
      <c r="C17" s="8" t="n">
        <v>2.5</v>
      </c>
    </row>
    <row r="18" spans="1:3">
      <c r="A18" s="4" t="s">
        <v>56</v>
      </c>
      <c r="B18" s="8" t="n">
        <v>163.5</v>
      </c>
      <c r="C18" s="8" t="n">
        <v>172.5</v>
      </c>
    </row>
    <row r="19" spans="1:3">
      <c r="A19" s="4" t="s">
        <v>477</v>
      </c>
    </row>
    <row r="20" spans="1:3">
      <c r="A20" s="3" t="s">
        <v>215</v>
      </c>
    </row>
    <row r="21" spans="1:3">
      <c r="A21" s="4" t="s">
        <v>25</v>
      </c>
      <c r="B21" s="8" t="n">
        <v>-1415.9</v>
      </c>
      <c r="C21" s="8" t="n">
        <v>-2070.7</v>
      </c>
    </row>
    <row r="22" spans="1:3">
      <c r="A22" s="4" t="s">
        <v>26</v>
      </c>
      <c r="B22" s="8" t="n">
        <v>-1418.7</v>
      </c>
      <c r="C22" s="8" t="n">
        <v>-2055.5</v>
      </c>
    </row>
    <row r="23" spans="1:3">
      <c r="A23" s="4" t="s">
        <v>27</v>
      </c>
      <c r="B23" s="8" t="n">
        <v>2.8</v>
      </c>
      <c r="C23" s="8" t="n">
        <v>-15.2</v>
      </c>
    </row>
    <row r="24" spans="1:3">
      <c r="A24" s="4" t="s">
        <v>473</v>
      </c>
      <c r="B24" s="5" t="n">
        <v>0</v>
      </c>
      <c r="C24" s="5" t="n">
        <v>0</v>
      </c>
    </row>
    <row r="25" spans="1:3">
      <c r="A25" s="4" t="s">
        <v>29</v>
      </c>
      <c r="B25" s="5" t="n">
        <v>0</v>
      </c>
      <c r="C25" s="5" t="n">
        <v>0</v>
      </c>
    </row>
    <row r="26" spans="1:3">
      <c r="A26" s="4" t="s">
        <v>32</v>
      </c>
      <c r="B26" s="5" t="n">
        <v>0</v>
      </c>
      <c r="C26" s="5" t="n">
        <v>0</v>
      </c>
    </row>
    <row r="27" spans="1:3">
      <c r="A27" s="4" t="s">
        <v>33</v>
      </c>
      <c r="B27" s="8" t="n">
        <v>2.8</v>
      </c>
      <c r="C27" s="8" t="n">
        <v>-15.2</v>
      </c>
    </row>
    <row r="28" spans="1:3">
      <c r="A28" s="4" t="s">
        <v>474</v>
      </c>
      <c r="B28" s="5" t="n">
        <v>0</v>
      </c>
      <c r="C28" s="5" t="n">
        <v>0</v>
      </c>
    </row>
    <row r="29" spans="1:3">
      <c r="A29" s="4" t="s">
        <v>35</v>
      </c>
      <c r="B29" s="5" t="n">
        <v>0</v>
      </c>
      <c r="C29" s="5" t="n">
        <v>0</v>
      </c>
    </row>
    <row r="30" spans="1:3">
      <c r="A30" s="4" t="s">
        <v>475</v>
      </c>
      <c r="B30" s="8" t="n">
        <v>-175.6</v>
      </c>
      <c r="C30" s="8" t="n">
        <v>-190.1</v>
      </c>
    </row>
    <row r="31" spans="1:3">
      <c r="A31" s="4" t="s">
        <v>36</v>
      </c>
      <c r="B31" s="8" t="n">
        <v>-172.8</v>
      </c>
      <c r="C31" s="8" t="n">
        <v>-205.3</v>
      </c>
    </row>
    <row r="32" spans="1:3">
      <c r="A32" s="4" t="s">
        <v>37</v>
      </c>
      <c r="B32" s="5" t="n">
        <v>0</v>
      </c>
      <c r="C32" s="5" t="n">
        <v>0</v>
      </c>
    </row>
    <row r="33" spans="1:3">
      <c r="A33" s="4" t="s">
        <v>38</v>
      </c>
      <c r="B33" s="8" t="n">
        <v>-172.8</v>
      </c>
      <c r="C33" s="8" t="n">
        <v>-205.3</v>
      </c>
    </row>
    <row r="34" spans="1:3">
      <c r="A34" s="4" t="s">
        <v>476</v>
      </c>
      <c r="B34" s="8" t="n">
        <v>-33.7</v>
      </c>
      <c r="C34" s="8" t="n">
        <v>13.2</v>
      </c>
    </row>
    <row r="35" spans="1:3">
      <c r="A35" s="4" t="s">
        <v>56</v>
      </c>
      <c r="B35" s="8" t="n">
        <v>-206.5</v>
      </c>
      <c r="C35" s="8" t="n">
        <v>-192.1</v>
      </c>
    </row>
    <row r="36" spans="1:3">
      <c r="A36" s="4" t="s">
        <v>478</v>
      </c>
    </row>
    <row r="37" spans="1:3">
      <c r="A37" s="3" t="s">
        <v>215</v>
      </c>
    </row>
    <row r="38" spans="1:3">
      <c r="A38" s="4" t="s">
        <v>25</v>
      </c>
      <c r="B38" s="8" t="n">
        <v>645.5</v>
      </c>
      <c r="C38" s="5" t="n">
        <v>976</v>
      </c>
    </row>
    <row r="39" spans="1:3">
      <c r="A39" s="4" t="s">
        <v>26</v>
      </c>
      <c r="B39" s="8" t="n">
        <v>518.8</v>
      </c>
      <c r="C39" s="8" t="n">
        <v>806.6</v>
      </c>
    </row>
    <row r="40" spans="1:3">
      <c r="A40" s="4" t="s">
        <v>27</v>
      </c>
      <c r="B40" s="8" t="n">
        <v>126.7</v>
      </c>
      <c r="C40" s="8" t="n">
        <v>169.4</v>
      </c>
    </row>
    <row r="41" spans="1:3">
      <c r="A41" s="4" t="s">
        <v>473</v>
      </c>
      <c r="B41" s="5" t="n">
        <v>86</v>
      </c>
      <c r="C41" s="8" t="n">
        <v>84.90000000000001</v>
      </c>
    </row>
    <row r="42" spans="1:3">
      <c r="A42" s="4" t="s">
        <v>29</v>
      </c>
      <c r="B42" s="5" t="n">
        <v>3</v>
      </c>
      <c r="C42" s="8" t="n">
        <v>2.5</v>
      </c>
    </row>
    <row r="43" spans="1:3">
      <c r="A43" s="4" t="s">
        <v>32</v>
      </c>
      <c r="B43" s="8" t="n">
        <v>-0.1</v>
      </c>
      <c r="C43" s="8" t="n">
        <v>0.2</v>
      </c>
    </row>
    <row r="44" spans="1:3">
      <c r="A44" s="4" t="s">
        <v>33</v>
      </c>
      <c r="B44" s="8" t="n">
        <v>37.8</v>
      </c>
      <c r="C44" s="8" t="n">
        <v>81.8</v>
      </c>
    </row>
    <row r="45" spans="1:3">
      <c r="A45" s="4" t="s">
        <v>474</v>
      </c>
      <c r="B45" s="8" t="n">
        <v>-42.3</v>
      </c>
      <c r="C45" s="8" t="n">
        <v>-41.7</v>
      </c>
    </row>
    <row r="46" spans="1:3">
      <c r="A46" s="4" t="s">
        <v>35</v>
      </c>
      <c r="B46" s="8" t="n">
        <v>4.7</v>
      </c>
      <c r="C46" s="8" t="n">
        <v>2.1</v>
      </c>
    </row>
    <row r="47" spans="1:3">
      <c r="A47" s="4" t="s">
        <v>475</v>
      </c>
      <c r="B47" s="8" t="n">
        <v>127.7</v>
      </c>
      <c r="C47" s="8" t="n">
        <v>134.5</v>
      </c>
    </row>
    <row r="48" spans="1:3">
      <c r="A48" s="4" t="s">
        <v>36</v>
      </c>
      <c r="B48" s="8" t="n">
        <v>127.9</v>
      </c>
      <c r="C48" s="8" t="n">
        <v>176.7</v>
      </c>
    </row>
    <row r="49" spans="1:3">
      <c r="A49" s="4" t="s">
        <v>37</v>
      </c>
      <c r="B49" s="8" t="n">
        <v>1.1</v>
      </c>
      <c r="C49" s="8" t="n">
        <v>6.7</v>
      </c>
    </row>
    <row r="50" spans="1:3">
      <c r="A50" s="4" t="s">
        <v>38</v>
      </c>
      <c r="B50" s="8" t="n">
        <v>126.8</v>
      </c>
      <c r="C50" s="5" t="n">
        <v>170</v>
      </c>
    </row>
    <row r="51" spans="1:3">
      <c r="A51" s="4" t="s">
        <v>476</v>
      </c>
      <c r="B51" s="8" t="n">
        <v>36.7</v>
      </c>
      <c r="C51" s="8" t="n">
        <v>2.5</v>
      </c>
    </row>
    <row r="52" spans="1:3">
      <c r="A52" s="4" t="s">
        <v>56</v>
      </c>
      <c r="B52" s="8" t="n">
        <v>163.5</v>
      </c>
      <c r="C52" s="8" t="n">
        <v>172.5</v>
      </c>
    </row>
    <row r="53" spans="1:3">
      <c r="A53" s="4" t="s">
        <v>479</v>
      </c>
    </row>
    <row r="54" spans="1:3">
      <c r="A54" s="3" t="s">
        <v>215</v>
      </c>
    </row>
    <row r="55" spans="1:3">
      <c r="A55" s="4" t="s">
        <v>25</v>
      </c>
      <c r="B55" s="8" t="n">
        <v>276.1</v>
      </c>
      <c r="C55" s="8" t="n">
        <v>310.6</v>
      </c>
    </row>
    <row r="56" spans="1:3">
      <c r="A56" s="4" t="s">
        <v>26</v>
      </c>
      <c r="B56" s="8" t="n">
        <v>250.1</v>
      </c>
      <c r="C56" s="8" t="n">
        <v>279.9</v>
      </c>
    </row>
    <row r="57" spans="1:3">
      <c r="A57" s="4" t="s">
        <v>27</v>
      </c>
      <c r="B57" s="5" t="n">
        <v>26</v>
      </c>
      <c r="C57" s="8" t="n">
        <v>30.7</v>
      </c>
    </row>
    <row r="58" spans="1:3">
      <c r="A58" s="4" t="s">
        <v>473</v>
      </c>
      <c r="B58" s="8" t="n">
        <v>10.2</v>
      </c>
      <c r="C58" s="8" t="n">
        <v>10.1</v>
      </c>
    </row>
    <row r="59" spans="1:3">
      <c r="A59" s="4" t="s">
        <v>29</v>
      </c>
      <c r="B59" s="5" t="n">
        <v>0</v>
      </c>
      <c r="C59" s="5" t="n">
        <v>0</v>
      </c>
    </row>
    <row r="60" spans="1:3">
      <c r="A60" s="4" t="s">
        <v>32</v>
      </c>
      <c r="B60" s="8" t="n">
        <v>0.2</v>
      </c>
      <c r="C60" s="5" t="n">
        <v>0</v>
      </c>
    </row>
    <row r="61" spans="1:3">
      <c r="A61" s="4" t="s">
        <v>33</v>
      </c>
      <c r="B61" s="8" t="n">
        <v>15.6</v>
      </c>
      <c r="C61" s="8" t="n">
        <v>20.6</v>
      </c>
    </row>
    <row r="62" spans="1:3">
      <c r="A62" s="4" t="s">
        <v>474</v>
      </c>
      <c r="B62" s="8" t="n">
        <v>0.3</v>
      </c>
      <c r="C62" s="8" t="n">
        <v>0.3</v>
      </c>
    </row>
    <row r="63" spans="1:3">
      <c r="A63" s="4" t="s">
        <v>35</v>
      </c>
      <c r="B63" s="5" t="n">
        <v>0</v>
      </c>
      <c r="C63" s="8" t="n">
        <v>0.1</v>
      </c>
    </row>
    <row r="64" spans="1:3">
      <c r="A64" s="4" t="s">
        <v>475</v>
      </c>
      <c r="B64" s="8" t="n">
        <v>32.2</v>
      </c>
      <c r="C64" s="8" t="n">
        <v>34.9</v>
      </c>
    </row>
    <row r="65" spans="1:3">
      <c r="A65" s="4" t="s">
        <v>36</v>
      </c>
      <c r="B65" s="8" t="n">
        <v>48.1</v>
      </c>
      <c r="C65" s="8" t="n">
        <v>55.9</v>
      </c>
    </row>
    <row r="66" spans="1:3">
      <c r="A66" s="4" t="s">
        <v>37</v>
      </c>
      <c r="B66" s="8" t="n">
        <v>0.1</v>
      </c>
      <c r="C66" s="8" t="n">
        <v>0.1</v>
      </c>
    </row>
    <row r="67" spans="1:3">
      <c r="A67" s="4" t="s">
        <v>38</v>
      </c>
      <c r="B67" s="5" t="n">
        <v>48</v>
      </c>
      <c r="C67" s="8" t="n">
        <v>55.8</v>
      </c>
    </row>
    <row r="68" spans="1:3">
      <c r="A68" s="4" t="s">
        <v>476</v>
      </c>
      <c r="B68" s="8" t="n">
        <v>0.3</v>
      </c>
      <c r="C68" s="8" t="n">
        <v>0.3</v>
      </c>
    </row>
    <row r="69" spans="1:3">
      <c r="A69" s="4" t="s">
        <v>56</v>
      </c>
      <c r="B69" s="8" t="n">
        <v>48.3</v>
      </c>
      <c r="C69" s="8" t="n">
        <v>56.1</v>
      </c>
    </row>
    <row r="70" spans="1:3">
      <c r="A70" s="4" t="s">
        <v>480</v>
      </c>
    </row>
    <row r="71" spans="1:3">
      <c r="A71" s="3" t="s">
        <v>215</v>
      </c>
    </row>
    <row r="72" spans="1:3">
      <c r="A72" s="4" t="s">
        <v>25</v>
      </c>
      <c r="B72" s="8" t="n">
        <v>2243.2</v>
      </c>
      <c r="C72" s="8" t="n">
        <v>2599.9</v>
      </c>
    </row>
    <row r="73" spans="1:3">
      <c r="A73" s="4" t="s">
        <v>26</v>
      </c>
      <c r="B73" s="8" t="n">
        <v>1736.6</v>
      </c>
      <c r="C73" s="8" t="n">
        <v>2062.1</v>
      </c>
    </row>
    <row r="74" spans="1:3">
      <c r="A74" s="4" t="s">
        <v>27</v>
      </c>
      <c r="B74" s="8" t="n">
        <v>506.6</v>
      </c>
      <c r="C74" s="8" t="n">
        <v>537.8</v>
      </c>
    </row>
    <row r="75" spans="1:3">
      <c r="A75" s="4" t="s">
        <v>473</v>
      </c>
      <c r="B75" s="8" t="n">
        <v>281.1</v>
      </c>
      <c r="C75" s="8" t="n">
        <v>283.2</v>
      </c>
    </row>
    <row r="76" spans="1:3">
      <c r="A76" s="4" t="s">
        <v>29</v>
      </c>
      <c r="B76" s="8" t="n">
        <v>48.5</v>
      </c>
      <c r="C76" s="8" t="n">
        <v>49.2</v>
      </c>
    </row>
    <row r="77" spans="1:3">
      <c r="A77" s="4" t="s">
        <v>32</v>
      </c>
      <c r="B77" s="8" t="n">
        <v>-0.6</v>
      </c>
      <c r="C77" s="8" t="n">
        <v>-1.2</v>
      </c>
    </row>
    <row r="78" spans="1:3">
      <c r="A78" s="4" t="s">
        <v>33</v>
      </c>
      <c r="B78" s="8" t="n">
        <v>177.6</v>
      </c>
      <c r="C78" s="8" t="n">
        <v>206.6</v>
      </c>
    </row>
    <row r="79" spans="1:3">
      <c r="A79" s="4" t="s">
        <v>474</v>
      </c>
      <c r="B79" s="5" t="n">
        <v>0</v>
      </c>
      <c r="C79" s="8" t="n">
        <v>-0.1</v>
      </c>
    </row>
    <row r="80" spans="1:3">
      <c r="A80" s="4" t="s">
        <v>35</v>
      </c>
      <c r="B80" s="8" t="n">
        <v>-7.5</v>
      </c>
      <c r="C80" s="8" t="n">
        <v>-1.1</v>
      </c>
    </row>
    <row r="81" spans="1:3">
      <c r="A81" s="4" t="s">
        <v>475</v>
      </c>
      <c r="B81" s="8" t="n">
        <v>15.7</v>
      </c>
      <c r="C81" s="8" t="n">
        <v>20.7</v>
      </c>
    </row>
    <row r="82" spans="1:3">
      <c r="A82" s="4" t="s">
        <v>36</v>
      </c>
      <c r="B82" s="8" t="n">
        <v>185.8</v>
      </c>
      <c r="C82" s="8" t="n">
        <v>226.1</v>
      </c>
    </row>
    <row r="83" spans="1:3">
      <c r="A83" s="4" t="s">
        <v>37</v>
      </c>
      <c r="B83" s="5" t="n">
        <v>61</v>
      </c>
      <c r="C83" s="8" t="n">
        <v>76.59999999999999</v>
      </c>
    </row>
    <row r="84" spans="1:3">
      <c r="A84" s="4" t="s">
        <v>38</v>
      </c>
      <c r="B84" s="8" t="n">
        <v>124.8</v>
      </c>
      <c r="C84" s="8" t="n">
        <v>149.5</v>
      </c>
    </row>
    <row r="85" spans="1:3">
      <c r="A85" s="4" t="s">
        <v>476</v>
      </c>
      <c r="B85" s="8" t="n">
        <v>33.4</v>
      </c>
      <c r="C85" s="8" t="n">
        <v>-13.5</v>
      </c>
    </row>
    <row r="86" spans="1:3">
      <c r="A86" s="4" t="s">
        <v>56</v>
      </c>
      <c r="B86" s="7" t="n">
        <v>158.2</v>
      </c>
      <c r="C86" s="9" t="n">
        <v>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1</v>
      </c>
      <c r="C1" s="2" t="s">
        <v>2</v>
      </c>
      <c r="D1" s="2" t="s">
        <v>58</v>
      </c>
      <c r="E1" s="2" t="s">
        <v>23</v>
      </c>
      <c r="F1" s="2" t="s">
        <v>482</v>
      </c>
    </row>
    <row r="2" spans="1:6">
      <c r="A2" s="3" t="s">
        <v>59</v>
      </c>
    </row>
    <row r="3" spans="1:6">
      <c r="A3" s="4" t="s">
        <v>60</v>
      </c>
      <c r="C3" s="7" t="n">
        <v>183.2</v>
      </c>
      <c r="D3" s="7" t="n">
        <v>166.8</v>
      </c>
      <c r="E3" s="7" t="n">
        <v>109.6</v>
      </c>
      <c r="F3" s="7" t="n">
        <v>109.8</v>
      </c>
    </row>
    <row r="4" spans="1:6">
      <c r="A4" s="4" t="s">
        <v>112</v>
      </c>
      <c r="C4" s="8" t="n">
        <v>981.3</v>
      </c>
      <c r="D4" s="8" t="n">
        <v>905.7</v>
      </c>
    </row>
    <row r="5" spans="1:6">
      <c r="A5" s="4" t="s">
        <v>66</v>
      </c>
      <c r="C5" s="8" t="n">
        <v>527.6</v>
      </c>
      <c r="D5" s="8" t="n">
        <v>569.3</v>
      </c>
    </row>
    <row r="6" spans="1:6">
      <c r="A6" s="4" t="s">
        <v>67</v>
      </c>
      <c r="C6" s="8" t="n">
        <v>1692.1</v>
      </c>
      <c r="D6" s="8" t="n">
        <v>1641.8</v>
      </c>
    </row>
    <row r="7" spans="1:6">
      <c r="A7" s="4" t="s">
        <v>483</v>
      </c>
      <c r="C7" s="8" t="n">
        <v>1595.7</v>
      </c>
      <c r="D7" s="8" t="n">
        <v>1617.5</v>
      </c>
    </row>
    <row r="8" spans="1:6">
      <c r="A8" s="4" t="s">
        <v>484</v>
      </c>
      <c r="C8" s="5" t="n">
        <v>0</v>
      </c>
      <c r="D8" s="5" t="n">
        <v>0</v>
      </c>
    </row>
    <row r="9" spans="1:6">
      <c r="A9" s="4" t="s">
        <v>485</v>
      </c>
      <c r="C9" s="5" t="n">
        <v>0</v>
      </c>
      <c r="D9" s="5" t="n">
        <v>0</v>
      </c>
    </row>
    <row r="10" spans="1:6">
      <c r="A10" s="3" t="s">
        <v>76</v>
      </c>
    </row>
    <row r="11" spans="1:6">
      <c r="A11" s="4" t="s">
        <v>77</v>
      </c>
      <c r="C11" s="8" t="n">
        <v>6092.1</v>
      </c>
      <c r="D11" s="8" t="n">
        <v>6077.1</v>
      </c>
    </row>
    <row r="12" spans="1:6">
      <c r="A12" s="4" t="s">
        <v>78</v>
      </c>
      <c r="C12" s="8" t="n">
        <v>6104.3</v>
      </c>
      <c r="D12" s="8" t="n">
        <v>6149.9</v>
      </c>
    </row>
    <row r="13" spans="1:6">
      <c r="A13" s="4" t="s">
        <v>79</v>
      </c>
      <c r="C13" s="8" t="n">
        <v>157.4</v>
      </c>
      <c r="D13" s="8" t="n">
        <v>153.4</v>
      </c>
    </row>
    <row r="14" spans="1:6">
      <c r="A14" s="4" t="s">
        <v>80</v>
      </c>
      <c r="C14" s="8" t="n">
        <v>12353.8</v>
      </c>
      <c r="D14" s="8" t="n">
        <v>12380.4</v>
      </c>
    </row>
    <row r="15" spans="1:6">
      <c r="A15" s="4" t="s">
        <v>81</v>
      </c>
      <c r="C15" s="8" t="n">
        <v>15641.6</v>
      </c>
      <c r="D15" s="8" t="n">
        <v>15639.7</v>
      </c>
    </row>
    <row r="16" spans="1:6">
      <c r="A16" s="3" t="s">
        <v>486</v>
      </c>
    </row>
    <row r="17" spans="1:6">
      <c r="A17" s="4" t="s">
        <v>82</v>
      </c>
      <c r="C17" s="8" t="n">
        <v>1750.9</v>
      </c>
      <c r="D17" s="8" t="n">
        <v>1832.6</v>
      </c>
    </row>
    <row r="18" spans="1:6">
      <c r="A18" s="3" t="s">
        <v>89</v>
      </c>
    </row>
    <row r="19" spans="1:6">
      <c r="A19" s="4" t="s">
        <v>90</v>
      </c>
      <c r="B19" s="4" t="s">
        <v>43</v>
      </c>
      <c r="C19" s="8" t="n">
        <v>4444.8</v>
      </c>
      <c r="D19" s="8" t="n">
        <v>4445.5</v>
      </c>
    </row>
    <row r="20" spans="1:6">
      <c r="A20" s="4" t="s">
        <v>91</v>
      </c>
      <c r="C20" s="8" t="n">
        <v>2170.1</v>
      </c>
      <c r="D20" s="5" t="n">
        <v>2167</v>
      </c>
    </row>
    <row r="21" spans="1:6">
      <c r="A21" s="4" t="s">
        <v>487</v>
      </c>
      <c r="C21" s="5" t="n">
        <v>0</v>
      </c>
      <c r="D21" s="5" t="n">
        <v>0</v>
      </c>
    </row>
    <row r="22" spans="1:6">
      <c r="A22" s="4" t="s">
        <v>92</v>
      </c>
      <c r="C22" s="8" t="n">
        <v>343.9</v>
      </c>
      <c r="D22" s="8" t="n">
        <v>344.4</v>
      </c>
    </row>
    <row r="23" spans="1:6">
      <c r="A23" s="4" t="s">
        <v>93</v>
      </c>
      <c r="C23" s="8" t="n">
        <v>6958.8</v>
      </c>
      <c r="D23" s="8" t="n">
        <v>6956.9</v>
      </c>
    </row>
    <row r="24" spans="1:6">
      <c r="A24" s="4" t="s">
        <v>94</v>
      </c>
      <c r="C24" s="8" t="n">
        <v>8709.700000000001</v>
      </c>
      <c r="D24" s="8" t="n">
        <v>8789.5</v>
      </c>
    </row>
    <row r="25" spans="1:6">
      <c r="A25" s="4" t="s">
        <v>100</v>
      </c>
      <c r="C25" s="8" t="n">
        <v>6931.9</v>
      </c>
      <c r="D25" s="8" t="n">
        <v>6850.2</v>
      </c>
    </row>
    <row r="26" spans="1:6">
      <c r="A26" s="4" t="s">
        <v>101</v>
      </c>
      <c r="C26" s="8" t="n">
        <v>15641.6</v>
      </c>
      <c r="D26" s="8" t="n">
        <v>15639.7</v>
      </c>
    </row>
    <row r="27" spans="1:6">
      <c r="A27" s="4" t="s">
        <v>477</v>
      </c>
    </row>
    <row r="28" spans="1:6">
      <c r="A28" s="3" t="s">
        <v>59</v>
      </c>
    </row>
    <row r="29" spans="1:6">
      <c r="A29" s="4" t="s">
        <v>60</v>
      </c>
      <c r="C29" s="5" t="n">
        <v>0</v>
      </c>
      <c r="D29" s="5" t="n">
        <v>0</v>
      </c>
      <c r="E29" s="5" t="n">
        <v>0</v>
      </c>
      <c r="F29" s="5" t="n">
        <v>0</v>
      </c>
    </row>
    <row r="30" spans="1:6">
      <c r="A30" s="4" t="s">
        <v>112</v>
      </c>
      <c r="C30" s="8" t="n">
        <v>2.8</v>
      </c>
      <c r="D30" s="5" t="n">
        <v>-4</v>
      </c>
    </row>
    <row r="31" spans="1:6">
      <c r="A31" s="4" t="s">
        <v>66</v>
      </c>
      <c r="C31" s="8" t="n">
        <v>-13.2</v>
      </c>
      <c r="D31" s="8" t="n">
        <v>-0.9</v>
      </c>
    </row>
    <row r="32" spans="1:6">
      <c r="A32" s="4" t="s">
        <v>67</v>
      </c>
      <c r="C32" s="8" t="n">
        <v>-10.4</v>
      </c>
      <c r="D32" s="8" t="n">
        <v>-4.9</v>
      </c>
    </row>
    <row r="33" spans="1:6">
      <c r="A33" s="4" t="s">
        <v>483</v>
      </c>
      <c r="C33" s="5" t="n">
        <v>0</v>
      </c>
      <c r="D33" s="5" t="n">
        <v>0</v>
      </c>
    </row>
    <row r="34" spans="1:6">
      <c r="A34" s="4" t="s">
        <v>484</v>
      </c>
      <c r="C34" s="8" t="n">
        <v>-20647.6</v>
      </c>
      <c r="D34" s="8" t="n">
        <v>-20441.2</v>
      </c>
    </row>
    <row r="35" spans="1:6">
      <c r="A35" s="4" t="s">
        <v>485</v>
      </c>
      <c r="C35" s="8" t="n">
        <v>-2791.4</v>
      </c>
      <c r="D35" s="8" t="n">
        <v>-2593.6</v>
      </c>
    </row>
    <row r="36" spans="1:6">
      <c r="A36" s="3" t="s">
        <v>76</v>
      </c>
    </row>
    <row r="37" spans="1:6">
      <c r="A37" s="4" t="s">
        <v>77</v>
      </c>
      <c r="C37" s="5" t="n">
        <v>0</v>
      </c>
      <c r="D37" s="5" t="n">
        <v>0</v>
      </c>
    </row>
    <row r="38" spans="1:6">
      <c r="A38" s="4" t="s">
        <v>78</v>
      </c>
      <c r="C38" s="5" t="n">
        <v>0</v>
      </c>
      <c r="D38" s="5" t="n">
        <v>0</v>
      </c>
    </row>
    <row r="39" spans="1:6">
      <c r="A39" s="4" t="s">
        <v>79</v>
      </c>
      <c r="C39" s="5" t="n">
        <v>0</v>
      </c>
      <c r="D39" s="5" t="n">
        <v>0</v>
      </c>
    </row>
    <row r="40" spans="1:6">
      <c r="A40" s="4" t="s">
        <v>80</v>
      </c>
      <c r="C40" s="5" t="n">
        <v>0</v>
      </c>
      <c r="D40" s="5" t="n">
        <v>0</v>
      </c>
    </row>
    <row r="41" spans="1:6">
      <c r="A41" s="4" t="s">
        <v>81</v>
      </c>
      <c r="C41" s="8" t="n">
        <v>-23449.4</v>
      </c>
      <c r="D41" s="8" t="n">
        <v>-23039.7</v>
      </c>
    </row>
    <row r="42" spans="1:6">
      <c r="A42" s="3" t="s">
        <v>486</v>
      </c>
    </row>
    <row r="43" spans="1:6">
      <c r="A43" s="4" t="s">
        <v>82</v>
      </c>
      <c r="C43" s="8" t="n">
        <v>-13.2</v>
      </c>
      <c r="D43" s="8" t="n">
        <v>-0.9</v>
      </c>
    </row>
    <row r="44" spans="1:6">
      <c r="A44" s="3" t="s">
        <v>89</v>
      </c>
    </row>
    <row r="45" spans="1:6">
      <c r="A45" s="4" t="s">
        <v>90</v>
      </c>
      <c r="C45" s="5" t="n">
        <v>0</v>
      </c>
      <c r="D45" s="5" t="n">
        <v>0</v>
      </c>
    </row>
    <row r="46" spans="1:6">
      <c r="A46" s="4" t="s">
        <v>91</v>
      </c>
      <c r="C46" s="5" t="n">
        <v>0</v>
      </c>
      <c r="D46" s="5" t="n">
        <v>0</v>
      </c>
    </row>
    <row r="47" spans="1:6">
      <c r="A47" s="4" t="s">
        <v>487</v>
      </c>
      <c r="C47" s="8" t="n">
        <v>-5506.3</v>
      </c>
      <c r="D47" s="8" t="n">
        <v>-5311.9</v>
      </c>
    </row>
    <row r="48" spans="1:6">
      <c r="A48" s="4" t="s">
        <v>92</v>
      </c>
      <c r="C48" s="5" t="n">
        <v>0</v>
      </c>
      <c r="D48" s="5" t="n">
        <v>0</v>
      </c>
    </row>
    <row r="49" spans="1:6">
      <c r="A49" s="4" t="s">
        <v>93</v>
      </c>
      <c r="C49" s="8" t="n">
        <v>-5506.3</v>
      </c>
      <c r="D49" s="8" t="n">
        <v>-5311.9</v>
      </c>
    </row>
    <row r="50" spans="1:6">
      <c r="A50" s="4" t="s">
        <v>94</v>
      </c>
      <c r="C50" s="8" t="n">
        <v>-5519.5</v>
      </c>
      <c r="D50" s="8" t="n">
        <v>-5312.8</v>
      </c>
    </row>
    <row r="51" spans="1:6">
      <c r="A51" s="4" t="s">
        <v>100</v>
      </c>
      <c r="C51" s="8" t="n">
        <v>-17929.9</v>
      </c>
      <c r="D51" s="8" t="n">
        <v>-17726.9</v>
      </c>
    </row>
    <row r="52" spans="1:6">
      <c r="A52" s="4" t="s">
        <v>101</v>
      </c>
      <c r="C52" s="8" t="n">
        <v>-23449.4</v>
      </c>
      <c r="D52" s="8" t="n">
        <v>-23039.7</v>
      </c>
    </row>
    <row r="53" spans="1:6">
      <c r="A53" s="4" t="s">
        <v>478</v>
      </c>
    </row>
    <row r="54" spans="1:6">
      <c r="A54" s="3" t="s">
        <v>59</v>
      </c>
    </row>
    <row r="55" spans="1:6">
      <c r="A55" s="4" t="s">
        <v>60</v>
      </c>
      <c r="C55" s="8" t="n">
        <v>10.9</v>
      </c>
      <c r="D55" s="8" t="n">
        <v>8.5</v>
      </c>
      <c r="E55" s="8" t="n">
        <v>5.4</v>
      </c>
      <c r="F55" s="5" t="n">
        <v>7</v>
      </c>
    </row>
    <row r="56" spans="1:6">
      <c r="A56" s="4" t="s">
        <v>112</v>
      </c>
      <c r="C56" s="5" t="n">
        <v>0</v>
      </c>
      <c r="D56" s="5" t="n">
        <v>0</v>
      </c>
    </row>
    <row r="57" spans="1:6">
      <c r="A57" s="4" t="s">
        <v>66</v>
      </c>
      <c r="C57" s="8" t="n">
        <v>477.5</v>
      </c>
      <c r="D57" s="8" t="n">
        <v>490.5</v>
      </c>
    </row>
    <row r="58" spans="1:6">
      <c r="A58" s="4" t="s">
        <v>67</v>
      </c>
      <c r="C58" s="8" t="n">
        <v>488.4</v>
      </c>
      <c r="D58" s="5" t="n">
        <v>499</v>
      </c>
    </row>
    <row r="59" spans="1:6">
      <c r="A59" s="4" t="s">
        <v>483</v>
      </c>
      <c r="C59" s="8" t="n">
        <v>308.5</v>
      </c>
      <c r="D59" s="8" t="n">
        <v>294.1</v>
      </c>
    </row>
    <row r="60" spans="1:6">
      <c r="A60" s="4" t="s">
        <v>484</v>
      </c>
      <c r="C60" s="8" t="n">
        <v>15731.5</v>
      </c>
      <c r="D60" s="8" t="n">
        <v>15573.2</v>
      </c>
    </row>
    <row r="61" spans="1:6">
      <c r="A61" s="4" t="s">
        <v>485</v>
      </c>
      <c r="C61" s="5" t="n">
        <v>0</v>
      </c>
      <c r="D61" s="5" t="n">
        <v>0</v>
      </c>
    </row>
    <row r="62" spans="1:6">
      <c r="A62" s="3" t="s">
        <v>76</v>
      </c>
    </row>
    <row r="63" spans="1:6">
      <c r="A63" s="4" t="s">
        <v>77</v>
      </c>
      <c r="C63" s="8" t="n">
        <v>1494.8</v>
      </c>
      <c r="D63" s="8" t="n">
        <v>1494.8</v>
      </c>
    </row>
    <row r="64" spans="1:6">
      <c r="A64" s="4" t="s">
        <v>78</v>
      </c>
      <c r="C64" s="8" t="n">
        <v>414.6</v>
      </c>
      <c r="D64" s="8" t="n">
        <v>417.7</v>
      </c>
    </row>
    <row r="65" spans="1:6">
      <c r="A65" s="4" t="s">
        <v>79</v>
      </c>
      <c r="C65" s="8" t="n">
        <v>59.5</v>
      </c>
      <c r="D65" s="8" t="n">
        <v>59.2</v>
      </c>
    </row>
    <row r="66" spans="1:6">
      <c r="A66" s="4" t="s">
        <v>80</v>
      </c>
      <c r="C66" s="8" t="n">
        <v>1968.9</v>
      </c>
      <c r="D66" s="8" t="n">
        <v>1971.7</v>
      </c>
    </row>
    <row r="67" spans="1:6">
      <c r="A67" s="4" t="s">
        <v>81</v>
      </c>
      <c r="C67" s="8" t="n">
        <v>18497.3</v>
      </c>
      <c r="D67" s="5" t="n">
        <v>18338</v>
      </c>
    </row>
    <row r="68" spans="1:6">
      <c r="A68" s="3" t="s">
        <v>486</v>
      </c>
    </row>
    <row r="69" spans="1:6">
      <c r="A69" s="4" t="s">
        <v>82</v>
      </c>
      <c r="C69" s="8" t="n">
        <v>1264.1</v>
      </c>
      <c r="D69" s="8" t="n">
        <v>1381.7</v>
      </c>
    </row>
    <row r="70" spans="1:6">
      <c r="A70" s="3" t="s">
        <v>89</v>
      </c>
    </row>
    <row r="71" spans="1:6">
      <c r="A71" s="4" t="s">
        <v>90</v>
      </c>
      <c r="C71" s="8" t="n">
        <v>4444.8</v>
      </c>
      <c r="D71" s="8" t="n">
        <v>4445.5</v>
      </c>
    </row>
    <row r="72" spans="1:6">
      <c r="A72" s="4" t="s">
        <v>91</v>
      </c>
      <c r="C72" s="8" t="n">
        <v>46.5</v>
      </c>
      <c r="D72" s="8" t="n">
        <v>44.7</v>
      </c>
    </row>
    <row r="73" spans="1:6">
      <c r="A73" s="4" t="s">
        <v>487</v>
      </c>
      <c r="C73" s="8" t="n">
        <v>5506.3</v>
      </c>
      <c r="D73" s="8" t="n">
        <v>5311.9</v>
      </c>
    </row>
    <row r="74" spans="1:6">
      <c r="A74" s="4" t="s">
        <v>92</v>
      </c>
      <c r="C74" s="8" t="n">
        <v>303.7</v>
      </c>
      <c r="D74" s="5" t="n">
        <v>304</v>
      </c>
    </row>
    <row r="75" spans="1:6">
      <c r="A75" s="4" t="s">
        <v>93</v>
      </c>
      <c r="C75" s="8" t="n">
        <v>10301.3</v>
      </c>
      <c r="D75" s="8" t="n">
        <v>10106.1</v>
      </c>
    </row>
    <row r="76" spans="1:6">
      <c r="A76" s="4" t="s">
        <v>94</v>
      </c>
      <c r="C76" s="8" t="n">
        <v>11565.4</v>
      </c>
      <c r="D76" s="8" t="n">
        <v>11487.8</v>
      </c>
    </row>
    <row r="77" spans="1:6">
      <c r="A77" s="4" t="s">
        <v>100</v>
      </c>
      <c r="C77" s="8" t="n">
        <v>6931.9</v>
      </c>
      <c r="D77" s="8" t="n">
        <v>6850.2</v>
      </c>
    </row>
    <row r="78" spans="1:6">
      <c r="A78" s="4" t="s">
        <v>101</v>
      </c>
      <c r="C78" s="8" t="n">
        <v>18497.3</v>
      </c>
      <c r="D78" s="5" t="n">
        <v>18338</v>
      </c>
    </row>
    <row r="79" spans="1:6">
      <c r="A79" s="4" t="s">
        <v>479</v>
      </c>
    </row>
    <row r="80" spans="1:6">
      <c r="A80" s="3" t="s">
        <v>59</v>
      </c>
    </row>
    <row r="81" spans="1:6">
      <c r="A81" s="4" t="s">
        <v>60</v>
      </c>
      <c r="C81" s="5" t="n">
        <v>0</v>
      </c>
      <c r="D81" s="5" t="n">
        <v>0</v>
      </c>
      <c r="E81" s="5" t="n">
        <v>0</v>
      </c>
      <c r="F81" s="5" t="n">
        <v>0</v>
      </c>
    </row>
    <row r="82" spans="1:6">
      <c r="A82" s="4" t="s">
        <v>112</v>
      </c>
      <c r="C82" s="8" t="n">
        <v>149.7</v>
      </c>
      <c r="D82" s="8" t="n">
        <v>136.6</v>
      </c>
    </row>
    <row r="83" spans="1:6">
      <c r="A83" s="4" t="s">
        <v>66</v>
      </c>
      <c r="C83" s="8" t="n">
        <v>8.4</v>
      </c>
      <c r="D83" s="8" t="n">
        <v>8.1</v>
      </c>
    </row>
    <row r="84" spans="1:6">
      <c r="A84" s="4" t="s">
        <v>67</v>
      </c>
      <c r="C84" s="8" t="n">
        <v>158.1</v>
      </c>
      <c r="D84" s="8" t="n">
        <v>144.7</v>
      </c>
    </row>
    <row r="85" spans="1:6">
      <c r="A85" s="4" t="s">
        <v>483</v>
      </c>
      <c r="C85" s="8" t="n">
        <v>564.8</v>
      </c>
      <c r="D85" s="8" t="n">
        <v>574.8</v>
      </c>
    </row>
    <row r="86" spans="1:6">
      <c r="A86" s="4" t="s">
        <v>484</v>
      </c>
      <c r="C86" s="8" t="n">
        <v>4497.1</v>
      </c>
      <c r="D86" s="8" t="n">
        <v>4464.9</v>
      </c>
    </row>
    <row r="87" spans="1:6">
      <c r="A87" s="4" t="s">
        <v>485</v>
      </c>
      <c r="C87" s="8" t="n">
        <v>525.3</v>
      </c>
      <c r="D87" s="8" t="n">
        <v>510.4</v>
      </c>
    </row>
    <row r="88" spans="1:6">
      <c r="A88" s="3" t="s">
        <v>76</v>
      </c>
    </row>
    <row r="89" spans="1:6">
      <c r="A89" s="4" t="s">
        <v>77</v>
      </c>
      <c r="C89" s="5" t="n">
        <v>0</v>
      </c>
      <c r="D89" s="5" t="n">
        <v>0</v>
      </c>
    </row>
    <row r="90" spans="1:6">
      <c r="A90" s="4" t="s">
        <v>78</v>
      </c>
      <c r="C90" s="5" t="n">
        <v>0</v>
      </c>
      <c r="D90" s="5" t="n">
        <v>0</v>
      </c>
    </row>
    <row r="91" spans="1:6">
      <c r="A91" s="4" t="s">
        <v>79</v>
      </c>
      <c r="C91" s="8" t="n">
        <v>11.4</v>
      </c>
      <c r="D91" s="8" t="n">
        <v>10.6</v>
      </c>
    </row>
    <row r="92" spans="1:6">
      <c r="A92" s="4" t="s">
        <v>80</v>
      </c>
      <c r="C92" s="8" t="n">
        <v>11.4</v>
      </c>
      <c r="D92" s="8" t="n">
        <v>10.6</v>
      </c>
    </row>
    <row r="93" spans="1:6">
      <c r="A93" s="4" t="s">
        <v>81</v>
      </c>
      <c r="C93" s="8" t="n">
        <v>5756.7</v>
      </c>
      <c r="D93" s="8" t="n">
        <v>5705.4</v>
      </c>
    </row>
    <row r="94" spans="1:6">
      <c r="A94" s="3" t="s">
        <v>486</v>
      </c>
    </row>
    <row r="95" spans="1:6">
      <c r="A95" s="4" t="s">
        <v>82</v>
      </c>
      <c r="C95" s="8" t="n">
        <v>101.7</v>
      </c>
      <c r="D95" s="8" t="n">
        <v>98.8</v>
      </c>
    </row>
    <row r="96" spans="1:6">
      <c r="A96" s="3" t="s">
        <v>89</v>
      </c>
    </row>
    <row r="97" spans="1:6">
      <c r="A97" s="4" t="s">
        <v>90</v>
      </c>
      <c r="C97" s="5" t="n">
        <v>0</v>
      </c>
      <c r="D97" s="5" t="n">
        <v>0</v>
      </c>
    </row>
    <row r="98" spans="1:6">
      <c r="A98" s="4" t="s">
        <v>91</v>
      </c>
      <c r="C98" s="5" t="n">
        <v>0</v>
      </c>
      <c r="D98" s="5" t="n">
        <v>0</v>
      </c>
    </row>
    <row r="99" spans="1:6">
      <c r="A99" s="4" t="s">
        <v>487</v>
      </c>
      <c r="C99" s="5" t="n">
        <v>0</v>
      </c>
      <c r="D99" s="5" t="n">
        <v>0</v>
      </c>
    </row>
    <row r="100" spans="1:6">
      <c r="A100" s="4" t="s">
        <v>92</v>
      </c>
      <c r="C100" s="8" t="n">
        <v>15.1</v>
      </c>
      <c r="D100" s="8" t="n">
        <v>15.1</v>
      </c>
    </row>
    <row r="101" spans="1:6">
      <c r="A101" s="4" t="s">
        <v>93</v>
      </c>
      <c r="C101" s="8" t="n">
        <v>15.1</v>
      </c>
      <c r="D101" s="8" t="n">
        <v>15.1</v>
      </c>
    </row>
    <row r="102" spans="1:6">
      <c r="A102" s="4" t="s">
        <v>94</v>
      </c>
      <c r="C102" s="8" t="n">
        <v>116.8</v>
      </c>
      <c r="D102" s="8" t="n">
        <v>113.9</v>
      </c>
    </row>
    <row r="103" spans="1:6">
      <c r="A103" s="4" t="s">
        <v>100</v>
      </c>
      <c r="C103" s="8" t="n">
        <v>5639.9</v>
      </c>
      <c r="D103" s="8" t="n">
        <v>5591.5</v>
      </c>
    </row>
    <row r="104" spans="1:6">
      <c r="A104" s="4" t="s">
        <v>101</v>
      </c>
      <c r="C104" s="8" t="n">
        <v>5756.7</v>
      </c>
      <c r="D104" s="8" t="n">
        <v>5705.4</v>
      </c>
    </row>
    <row r="105" spans="1:6">
      <c r="A105" s="4" t="s">
        <v>480</v>
      </c>
    </row>
    <row r="106" spans="1:6">
      <c r="A106" s="3" t="s">
        <v>59</v>
      </c>
    </row>
    <row r="107" spans="1:6">
      <c r="A107" s="4" t="s">
        <v>60</v>
      </c>
      <c r="C107" s="8" t="n">
        <v>172.3</v>
      </c>
      <c r="D107" s="8" t="n">
        <v>158.3</v>
      </c>
      <c r="E107" s="7" t="n">
        <v>104.2</v>
      </c>
      <c r="F107" s="7" t="n">
        <v>102.8</v>
      </c>
    </row>
    <row r="108" spans="1:6">
      <c r="A108" s="4" t="s">
        <v>112</v>
      </c>
      <c r="C108" s="8" t="n">
        <v>828.8</v>
      </c>
      <c r="D108" s="8" t="n">
        <v>773.1</v>
      </c>
    </row>
    <row r="109" spans="1:6">
      <c r="A109" s="4" t="s">
        <v>66</v>
      </c>
      <c r="C109" s="8" t="n">
        <v>54.9</v>
      </c>
      <c r="D109" s="8" t="n">
        <v>71.59999999999999</v>
      </c>
    </row>
    <row r="110" spans="1:6">
      <c r="A110" s="4" t="s">
        <v>67</v>
      </c>
      <c r="C110" s="5" t="n">
        <v>1056</v>
      </c>
      <c r="D110" s="5" t="n">
        <v>1003</v>
      </c>
    </row>
    <row r="111" spans="1:6">
      <c r="A111" s="4" t="s">
        <v>483</v>
      </c>
      <c r="C111" s="8" t="n">
        <v>722.4</v>
      </c>
      <c r="D111" s="8" t="n">
        <v>748.6</v>
      </c>
    </row>
    <row r="112" spans="1:6">
      <c r="A112" s="4" t="s">
        <v>484</v>
      </c>
      <c r="C112" s="5" t="n">
        <v>419</v>
      </c>
      <c r="D112" s="8" t="n">
        <v>403.1</v>
      </c>
    </row>
    <row r="113" spans="1:6">
      <c r="A113" s="4" t="s">
        <v>485</v>
      </c>
      <c r="C113" s="8" t="n">
        <v>2266.1</v>
      </c>
      <c r="D113" s="8" t="n">
        <v>2083.2</v>
      </c>
    </row>
    <row r="114" spans="1:6">
      <c r="A114" s="3" t="s">
        <v>76</v>
      </c>
    </row>
    <row r="115" spans="1:6">
      <c r="A115" s="4" t="s">
        <v>77</v>
      </c>
      <c r="C115" s="8" t="n">
        <v>4597.3</v>
      </c>
      <c r="D115" s="8" t="n">
        <v>4582.3</v>
      </c>
    </row>
    <row r="116" spans="1:6">
      <c r="A116" s="4" t="s">
        <v>78</v>
      </c>
      <c r="C116" s="8" t="n">
        <v>5689.7</v>
      </c>
      <c r="D116" s="8" t="n">
        <v>5732.2</v>
      </c>
    </row>
    <row r="117" spans="1:6">
      <c r="A117" s="4" t="s">
        <v>79</v>
      </c>
      <c r="C117" s="8" t="n">
        <v>86.5</v>
      </c>
      <c r="D117" s="8" t="n">
        <v>83.59999999999999</v>
      </c>
    </row>
    <row r="118" spans="1:6">
      <c r="A118" s="4" t="s">
        <v>80</v>
      </c>
      <c r="C118" s="8" t="n">
        <v>10373.5</v>
      </c>
      <c r="D118" s="8" t="n">
        <v>10398.1</v>
      </c>
    </row>
    <row r="119" spans="1:6">
      <c r="A119" s="4" t="s">
        <v>81</v>
      </c>
      <c r="C119" s="5" t="n">
        <v>14837</v>
      </c>
      <c r="D119" s="5" t="n">
        <v>14636</v>
      </c>
    </row>
    <row r="120" spans="1:6">
      <c r="A120" s="3" t="s">
        <v>486</v>
      </c>
    </row>
    <row r="121" spans="1:6">
      <c r="A121" s="4" t="s">
        <v>82</v>
      </c>
      <c r="C121" s="8" t="n">
        <v>398.3</v>
      </c>
      <c r="D121" s="5" t="n">
        <v>353</v>
      </c>
    </row>
    <row r="122" spans="1:6">
      <c r="A122" s="3" t="s">
        <v>89</v>
      </c>
    </row>
    <row r="123" spans="1:6">
      <c r="A123" s="4" t="s">
        <v>90</v>
      </c>
      <c r="C123" s="5" t="n">
        <v>0</v>
      </c>
      <c r="D123" s="5" t="n">
        <v>0</v>
      </c>
    </row>
    <row r="124" spans="1:6">
      <c r="A124" s="4" t="s">
        <v>91</v>
      </c>
      <c r="C124" s="8" t="n">
        <v>2123.6</v>
      </c>
      <c r="D124" s="8" t="n">
        <v>2122.3</v>
      </c>
    </row>
    <row r="125" spans="1:6">
      <c r="A125" s="4" t="s">
        <v>487</v>
      </c>
      <c r="C125" s="5" t="n">
        <v>0</v>
      </c>
      <c r="D125" s="5" t="n">
        <v>0</v>
      </c>
    </row>
    <row r="126" spans="1:6">
      <c r="A126" s="4" t="s">
        <v>92</v>
      </c>
      <c r="C126" s="8" t="n">
        <v>25.1</v>
      </c>
      <c r="D126" s="8" t="n">
        <v>25.3</v>
      </c>
    </row>
    <row r="127" spans="1:6">
      <c r="A127" s="4" t="s">
        <v>93</v>
      </c>
      <c r="C127" s="8" t="n">
        <v>2148.7</v>
      </c>
      <c r="D127" s="8" t="n">
        <v>2147.6</v>
      </c>
    </row>
    <row r="128" spans="1:6">
      <c r="A128" s="4" t="s">
        <v>94</v>
      </c>
      <c r="C128" s="5" t="n">
        <v>2547</v>
      </c>
      <c r="D128" s="8" t="n">
        <v>2500.6</v>
      </c>
    </row>
    <row r="129" spans="1:6">
      <c r="A129" s="4" t="s">
        <v>100</v>
      </c>
      <c r="C129" s="5" t="n">
        <v>12290</v>
      </c>
      <c r="D129" s="8" t="n">
        <v>12135.4</v>
      </c>
    </row>
    <row r="130" spans="1:6">
      <c r="A130" s="4" t="s">
        <v>101</v>
      </c>
      <c r="C130" s="9" t="n">
        <v>14837</v>
      </c>
      <c r="D130" s="9" t="n">
        <v>14636</v>
      </c>
    </row>
    <row r="131" spans="1:6"/>
    <row r="132" spans="1:6">
      <c r="A132" s="4" t="s">
        <v>43</v>
      </c>
      <c r="B132" s="4" t="s">
        <v>102</v>
      </c>
    </row>
  </sheetData>
  <mergeCells count="3">
    <mergeCell ref="A1:B1"/>
    <mergeCell ref="A131:E131"/>
    <mergeCell ref="B132:E1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219</v>
      </c>
    </row>
    <row r="4" spans="1:3">
      <c r="A4" s="4" t="s">
        <v>116</v>
      </c>
      <c r="B4" s="7" t="n">
        <v>304.3</v>
      </c>
      <c r="C4" s="7" t="n">
        <v>238.9</v>
      </c>
    </row>
    <row r="5" spans="1:3">
      <c r="A5" s="3" t="s">
        <v>117</v>
      </c>
    </row>
    <row r="6" spans="1:3">
      <c r="A6" s="4" t="s">
        <v>118</v>
      </c>
      <c r="B6" s="8" t="n">
        <v>-69.59999999999999</v>
      </c>
      <c r="C6" s="8" t="n">
        <v>-50.2</v>
      </c>
    </row>
    <row r="7" spans="1:3">
      <c r="A7" s="4" t="s">
        <v>489</v>
      </c>
      <c r="B7" s="5" t="n">
        <v>0</v>
      </c>
      <c r="C7" s="5" t="n">
        <v>0</v>
      </c>
    </row>
    <row r="8" spans="1:3">
      <c r="A8" s="4" t="s">
        <v>115</v>
      </c>
      <c r="B8" s="8" t="n">
        <v>31.5</v>
      </c>
      <c r="C8" s="8" t="n">
        <v>-12.3</v>
      </c>
    </row>
    <row r="9" spans="1:3">
      <c r="A9" s="4" t="s">
        <v>119</v>
      </c>
      <c r="B9" s="8" t="n">
        <v>-38.1</v>
      </c>
      <c r="C9" s="8" t="n">
        <v>-62.5</v>
      </c>
    </row>
    <row r="10" spans="1:3">
      <c r="A10" s="3" t="s">
        <v>120</v>
      </c>
    </row>
    <row r="11" spans="1:3">
      <c r="A11" s="4" t="s">
        <v>121</v>
      </c>
      <c r="B11" s="8" t="n">
        <v>-170.1</v>
      </c>
      <c r="C11" s="5" t="n">
        <v>22</v>
      </c>
    </row>
    <row r="12" spans="1:3">
      <c r="A12" s="4" t="s">
        <v>122</v>
      </c>
      <c r="B12" s="5" t="n">
        <v>0</v>
      </c>
      <c r="C12" s="5" t="n">
        <v>-100</v>
      </c>
    </row>
    <row r="13" spans="1:3">
      <c r="A13" s="4" t="s">
        <v>123</v>
      </c>
      <c r="B13" s="8" t="n">
        <v>-84.90000000000001</v>
      </c>
      <c r="C13" s="8" t="n">
        <v>-77.8</v>
      </c>
    </row>
    <row r="14" spans="1:3">
      <c r="A14" s="4" t="s">
        <v>124</v>
      </c>
      <c r="B14" s="8" t="n">
        <v>-6.6</v>
      </c>
      <c r="C14" s="8" t="n">
        <v>-18.1</v>
      </c>
    </row>
    <row r="15" spans="1:3">
      <c r="A15" s="4" t="s">
        <v>487</v>
      </c>
      <c r="B15" s="5" t="n">
        <v>0</v>
      </c>
      <c r="C15" s="5" t="n">
        <v>0</v>
      </c>
    </row>
    <row r="16" spans="1:3">
      <c r="A16" s="4" t="s">
        <v>115</v>
      </c>
      <c r="B16" s="8" t="n">
        <v>1.5</v>
      </c>
      <c r="C16" s="8" t="n">
        <v>0.7</v>
      </c>
    </row>
    <row r="17" spans="1:3">
      <c r="A17" s="4" t="s">
        <v>125</v>
      </c>
      <c r="B17" s="8" t="n">
        <v>-260.1</v>
      </c>
      <c r="C17" s="8" t="n">
        <v>-173.2</v>
      </c>
    </row>
    <row r="18" spans="1:3">
      <c r="A18" s="4" t="s">
        <v>126</v>
      </c>
      <c r="B18" s="8" t="n">
        <v>10.3</v>
      </c>
      <c r="C18" s="8" t="n">
        <v>-3.4</v>
      </c>
    </row>
    <row r="19" spans="1:3">
      <c r="A19" s="4" t="s">
        <v>127</v>
      </c>
      <c r="B19" s="8" t="n">
        <v>16.4</v>
      </c>
      <c r="C19" s="8" t="n">
        <v>-0.2</v>
      </c>
    </row>
    <row r="20" spans="1:3">
      <c r="A20" s="4" t="s">
        <v>128</v>
      </c>
      <c r="B20" s="8" t="n">
        <v>166.8</v>
      </c>
      <c r="C20" s="8" t="n">
        <v>109.8</v>
      </c>
    </row>
    <row r="21" spans="1:3">
      <c r="A21" s="4" t="s">
        <v>129</v>
      </c>
      <c r="B21" s="8" t="n">
        <v>183.2</v>
      </c>
      <c r="C21" s="8" t="n">
        <v>109.6</v>
      </c>
    </row>
    <row r="22" spans="1:3">
      <c r="A22" s="4" t="s">
        <v>477</v>
      </c>
    </row>
    <row r="23" spans="1:3">
      <c r="A23" s="3" t="s">
        <v>219</v>
      </c>
    </row>
    <row r="24" spans="1:3">
      <c r="A24" s="4" t="s">
        <v>116</v>
      </c>
      <c r="B24" s="5" t="n">
        <v>0</v>
      </c>
      <c r="C24" s="5" t="n">
        <v>0</v>
      </c>
    </row>
    <row r="25" spans="1:3">
      <c r="A25" s="3" t="s">
        <v>117</v>
      </c>
    </row>
    <row r="26" spans="1:3">
      <c r="A26" s="4" t="s">
        <v>118</v>
      </c>
      <c r="B26" s="5" t="n">
        <v>0</v>
      </c>
      <c r="C26" s="5" t="n">
        <v>0</v>
      </c>
    </row>
    <row r="27" spans="1:3">
      <c r="A27" s="4" t="s">
        <v>489</v>
      </c>
      <c r="B27" s="8" t="n">
        <v>194.4</v>
      </c>
      <c r="C27" s="8" t="n">
        <v>91.7</v>
      </c>
    </row>
    <row r="28" spans="1:3">
      <c r="A28" s="4" t="s">
        <v>115</v>
      </c>
      <c r="B28" s="5" t="n">
        <v>0</v>
      </c>
      <c r="C28" s="5" t="n">
        <v>0</v>
      </c>
    </row>
    <row r="29" spans="1:3">
      <c r="A29" s="4" t="s">
        <v>119</v>
      </c>
      <c r="B29" s="8" t="n">
        <v>194.4</v>
      </c>
      <c r="C29" s="8" t="n">
        <v>91.7</v>
      </c>
    </row>
    <row r="30" spans="1:3">
      <c r="A30" s="3" t="s">
        <v>120</v>
      </c>
    </row>
    <row r="31" spans="1:3">
      <c r="A31" s="4" t="s">
        <v>121</v>
      </c>
      <c r="B31" s="5" t="n">
        <v>0</v>
      </c>
      <c r="C31" s="5" t="n">
        <v>0</v>
      </c>
    </row>
    <row r="32" spans="1:3">
      <c r="A32" s="4" t="s">
        <v>122</v>
      </c>
      <c r="C32" s="5" t="n">
        <v>0</v>
      </c>
    </row>
    <row r="33" spans="1:3">
      <c r="A33" s="4" t="s">
        <v>123</v>
      </c>
      <c r="B33" s="5" t="n">
        <v>0</v>
      </c>
      <c r="C33" s="5" t="n">
        <v>0</v>
      </c>
    </row>
    <row r="34" spans="1:3">
      <c r="A34" s="4" t="s">
        <v>124</v>
      </c>
      <c r="B34" s="5" t="n">
        <v>0</v>
      </c>
      <c r="C34" s="5" t="n">
        <v>0</v>
      </c>
    </row>
    <row r="35" spans="1:3">
      <c r="A35" s="4" t="s">
        <v>487</v>
      </c>
      <c r="B35" s="8" t="n">
        <v>-194.4</v>
      </c>
      <c r="C35" s="8" t="n">
        <v>-91.7</v>
      </c>
    </row>
    <row r="36" spans="1:3">
      <c r="A36" s="4" t="s">
        <v>115</v>
      </c>
      <c r="B36" s="5" t="n">
        <v>0</v>
      </c>
      <c r="C36" s="5" t="n">
        <v>0</v>
      </c>
    </row>
    <row r="37" spans="1:3">
      <c r="A37" s="4" t="s">
        <v>125</v>
      </c>
      <c r="B37" s="8" t="n">
        <v>-194.4</v>
      </c>
      <c r="C37" s="8" t="n">
        <v>-91.7</v>
      </c>
    </row>
    <row r="38" spans="1:3">
      <c r="A38" s="4" t="s">
        <v>126</v>
      </c>
      <c r="B38" s="5" t="n">
        <v>0</v>
      </c>
      <c r="C38" s="5" t="n">
        <v>0</v>
      </c>
    </row>
    <row r="39" spans="1:3">
      <c r="A39" s="4" t="s">
        <v>127</v>
      </c>
      <c r="B39" s="5" t="n">
        <v>0</v>
      </c>
      <c r="C39" s="5" t="n">
        <v>0</v>
      </c>
    </row>
    <row r="40" spans="1:3">
      <c r="A40" s="4" t="s">
        <v>128</v>
      </c>
      <c r="B40" s="5" t="n">
        <v>0</v>
      </c>
      <c r="C40" s="5" t="n">
        <v>0</v>
      </c>
    </row>
    <row r="41" spans="1:3">
      <c r="A41" s="4" t="s">
        <v>129</v>
      </c>
      <c r="B41" s="5" t="n">
        <v>0</v>
      </c>
      <c r="C41" s="5" t="n">
        <v>0</v>
      </c>
    </row>
    <row r="42" spans="1:3">
      <c r="A42" s="4" t="s">
        <v>478</v>
      </c>
    </row>
    <row r="43" spans="1:3">
      <c r="A43" s="3" t="s">
        <v>219</v>
      </c>
    </row>
    <row r="44" spans="1:3">
      <c r="A44" s="4" t="s">
        <v>116</v>
      </c>
      <c r="B44" s="8" t="n">
        <v>82.09999999999999</v>
      </c>
      <c r="C44" s="5" t="n">
        <v>87</v>
      </c>
    </row>
    <row r="45" spans="1:3">
      <c r="A45" s="3" t="s">
        <v>117</v>
      </c>
    </row>
    <row r="46" spans="1:3">
      <c r="A46" s="4" t="s">
        <v>118</v>
      </c>
      <c r="B46" s="8" t="n">
        <v>-14.1</v>
      </c>
      <c r="C46" s="5" t="n">
        <v>-7</v>
      </c>
    </row>
    <row r="47" spans="1:3">
      <c r="A47" s="4" t="s">
        <v>489</v>
      </c>
      <c r="B47" s="5" t="n">
        <v>0</v>
      </c>
      <c r="C47" s="5" t="n">
        <v>0</v>
      </c>
    </row>
    <row r="48" spans="1:3">
      <c r="A48" s="4" t="s">
        <v>115</v>
      </c>
      <c r="B48" s="8" t="n">
        <v>0.1</v>
      </c>
      <c r="C48" s="8" t="n">
        <v>-0.1</v>
      </c>
    </row>
    <row r="49" spans="1:3">
      <c r="A49" s="4" t="s">
        <v>119</v>
      </c>
      <c r="B49" s="5" t="n">
        <v>-14</v>
      </c>
      <c r="C49" s="8" t="n">
        <v>-7.1</v>
      </c>
    </row>
    <row r="50" spans="1:3">
      <c r="A50" s="3" t="s">
        <v>120</v>
      </c>
    </row>
    <row r="51" spans="1:3">
      <c r="A51" s="4" t="s">
        <v>121</v>
      </c>
      <c r="B51" s="8" t="n">
        <v>-170.1</v>
      </c>
      <c r="C51" s="5" t="n">
        <v>22</v>
      </c>
    </row>
    <row r="52" spans="1:3">
      <c r="A52" s="4" t="s">
        <v>122</v>
      </c>
      <c r="C52" s="5" t="n">
        <v>-100</v>
      </c>
    </row>
    <row r="53" spans="1:3">
      <c r="A53" s="4" t="s">
        <v>123</v>
      </c>
      <c r="B53" s="8" t="n">
        <v>-84.90000000000001</v>
      </c>
      <c r="C53" s="8" t="n">
        <v>-77.8</v>
      </c>
    </row>
    <row r="54" spans="1:3">
      <c r="A54" s="4" t="s">
        <v>124</v>
      </c>
      <c r="B54" s="8" t="n">
        <v>-6.6</v>
      </c>
      <c r="C54" s="8" t="n">
        <v>-18.1</v>
      </c>
    </row>
    <row r="55" spans="1:3">
      <c r="A55" s="4" t="s">
        <v>487</v>
      </c>
      <c r="B55" s="8" t="n">
        <v>194.4</v>
      </c>
      <c r="C55" s="8" t="n">
        <v>91.7</v>
      </c>
    </row>
    <row r="56" spans="1:3">
      <c r="A56" s="4" t="s">
        <v>115</v>
      </c>
      <c r="B56" s="8" t="n">
        <v>1.5</v>
      </c>
      <c r="C56" s="8" t="n">
        <v>0.7</v>
      </c>
    </row>
    <row r="57" spans="1:3">
      <c r="A57" s="4" t="s">
        <v>125</v>
      </c>
      <c r="B57" s="8" t="n">
        <v>-65.7</v>
      </c>
      <c r="C57" s="8" t="n">
        <v>-81.5</v>
      </c>
    </row>
    <row r="58" spans="1:3">
      <c r="A58" s="4" t="s">
        <v>126</v>
      </c>
      <c r="B58" s="5" t="n">
        <v>0</v>
      </c>
      <c r="C58" s="5" t="n">
        <v>0</v>
      </c>
    </row>
    <row r="59" spans="1:3">
      <c r="A59" s="4" t="s">
        <v>127</v>
      </c>
      <c r="B59" s="8" t="n">
        <v>2.4</v>
      </c>
      <c r="C59" s="8" t="n">
        <v>-1.6</v>
      </c>
    </row>
    <row r="60" spans="1:3">
      <c r="A60" s="4" t="s">
        <v>128</v>
      </c>
      <c r="B60" s="8" t="n">
        <v>8.5</v>
      </c>
      <c r="C60" s="5" t="n">
        <v>7</v>
      </c>
    </row>
    <row r="61" spans="1:3">
      <c r="A61" s="4" t="s">
        <v>129</v>
      </c>
      <c r="B61" s="8" t="n">
        <v>10.9</v>
      </c>
      <c r="C61" s="8" t="n">
        <v>5.4</v>
      </c>
    </row>
    <row r="62" spans="1:3">
      <c r="A62" s="4" t="s">
        <v>479</v>
      </c>
    </row>
    <row r="63" spans="1:3">
      <c r="A63" s="3" t="s">
        <v>219</v>
      </c>
    </row>
    <row r="64" spans="1:3">
      <c r="A64" s="4" t="s">
        <v>116</v>
      </c>
      <c r="B64" s="8" t="n">
        <v>22.2</v>
      </c>
      <c r="C64" s="8" t="n">
        <v>46.3</v>
      </c>
    </row>
    <row r="65" spans="1:3">
      <c r="A65" s="3" t="s">
        <v>117</v>
      </c>
    </row>
    <row r="66" spans="1:3">
      <c r="A66" s="4" t="s">
        <v>118</v>
      </c>
      <c r="B66" s="8" t="n">
        <v>-12.9</v>
      </c>
      <c r="C66" s="8" t="n">
        <v>-12.7</v>
      </c>
    </row>
    <row r="67" spans="1:3">
      <c r="A67" s="4" t="s">
        <v>489</v>
      </c>
      <c r="B67" s="8" t="n">
        <v>-14.9</v>
      </c>
      <c r="C67" s="8" t="n">
        <v>-31.5</v>
      </c>
    </row>
    <row r="68" spans="1:3">
      <c r="A68" s="4" t="s">
        <v>115</v>
      </c>
      <c r="B68" s="8" t="n">
        <v>5.6</v>
      </c>
      <c r="C68" s="8" t="n">
        <v>-2.1</v>
      </c>
    </row>
    <row r="69" spans="1:3">
      <c r="A69" s="4" t="s">
        <v>119</v>
      </c>
      <c r="B69" s="8" t="n">
        <v>-22.2</v>
      </c>
      <c r="C69" s="8" t="n">
        <v>-46.3</v>
      </c>
    </row>
    <row r="70" spans="1:3">
      <c r="A70" s="3" t="s">
        <v>120</v>
      </c>
    </row>
    <row r="71" spans="1:3">
      <c r="A71" s="4" t="s">
        <v>121</v>
      </c>
      <c r="B71" s="5" t="n">
        <v>0</v>
      </c>
      <c r="C71" s="5" t="n">
        <v>0</v>
      </c>
    </row>
    <row r="72" spans="1:3">
      <c r="A72" s="4" t="s">
        <v>122</v>
      </c>
      <c r="C72" s="5" t="n">
        <v>0</v>
      </c>
    </row>
    <row r="73" spans="1:3">
      <c r="A73" s="4" t="s">
        <v>123</v>
      </c>
      <c r="B73" s="5" t="n">
        <v>0</v>
      </c>
      <c r="C73" s="5" t="n">
        <v>0</v>
      </c>
    </row>
    <row r="74" spans="1:3">
      <c r="A74" s="4" t="s">
        <v>124</v>
      </c>
      <c r="B74" s="5" t="n">
        <v>0</v>
      </c>
      <c r="C74" s="5" t="n">
        <v>0</v>
      </c>
    </row>
    <row r="75" spans="1:3">
      <c r="A75" s="4" t="s">
        <v>487</v>
      </c>
      <c r="B75" s="5" t="n">
        <v>0</v>
      </c>
      <c r="C75" s="5" t="n">
        <v>0</v>
      </c>
    </row>
    <row r="76" spans="1:3">
      <c r="A76" s="4" t="s">
        <v>115</v>
      </c>
      <c r="B76" s="5" t="n">
        <v>0</v>
      </c>
      <c r="C76" s="5" t="n">
        <v>0</v>
      </c>
    </row>
    <row r="77" spans="1:3">
      <c r="A77" s="4" t="s">
        <v>125</v>
      </c>
      <c r="B77" s="5" t="n">
        <v>0</v>
      </c>
      <c r="C77" s="5" t="n">
        <v>0</v>
      </c>
    </row>
    <row r="78" spans="1:3">
      <c r="A78" s="4" t="s">
        <v>126</v>
      </c>
      <c r="B78" s="5" t="n">
        <v>0</v>
      </c>
      <c r="C78" s="5" t="n">
        <v>0</v>
      </c>
    </row>
    <row r="79" spans="1:3">
      <c r="A79" s="4" t="s">
        <v>127</v>
      </c>
      <c r="B79" s="5" t="n">
        <v>0</v>
      </c>
      <c r="C79" s="5" t="n">
        <v>0</v>
      </c>
    </row>
    <row r="80" spans="1:3">
      <c r="A80" s="4" t="s">
        <v>128</v>
      </c>
      <c r="B80" s="5" t="n">
        <v>0</v>
      </c>
      <c r="C80" s="5" t="n">
        <v>0</v>
      </c>
    </row>
    <row r="81" spans="1:3">
      <c r="A81" s="4" t="s">
        <v>129</v>
      </c>
      <c r="B81" s="5" t="n">
        <v>0</v>
      </c>
      <c r="C81" s="5" t="n">
        <v>0</v>
      </c>
    </row>
    <row r="82" spans="1:3">
      <c r="A82" s="4" t="s">
        <v>480</v>
      </c>
    </row>
    <row r="83" spans="1:3">
      <c r="A83" s="3" t="s">
        <v>219</v>
      </c>
    </row>
    <row r="84" spans="1:3">
      <c r="A84" s="4" t="s">
        <v>116</v>
      </c>
      <c r="B84" s="5" t="n">
        <v>200</v>
      </c>
      <c r="C84" s="8" t="n">
        <v>105.6</v>
      </c>
    </row>
    <row r="85" spans="1:3">
      <c r="A85" s="3" t="s">
        <v>117</v>
      </c>
    </row>
    <row r="86" spans="1:3">
      <c r="A86" s="4" t="s">
        <v>118</v>
      </c>
      <c r="B86" s="8" t="n">
        <v>-42.6</v>
      </c>
      <c r="C86" s="8" t="n">
        <v>-30.5</v>
      </c>
    </row>
    <row r="87" spans="1:3">
      <c r="A87" s="4" t="s">
        <v>489</v>
      </c>
      <c r="B87" s="8" t="n">
        <v>-179.5</v>
      </c>
      <c r="C87" s="8" t="n">
        <v>-60.2</v>
      </c>
    </row>
    <row r="88" spans="1:3">
      <c r="A88" s="4" t="s">
        <v>115</v>
      </c>
      <c r="B88" s="8" t="n">
        <v>25.8</v>
      </c>
      <c r="C88" s="8" t="n">
        <v>-10.1</v>
      </c>
    </row>
    <row r="89" spans="1:3">
      <c r="A89" s="4" t="s">
        <v>119</v>
      </c>
      <c r="B89" s="8" t="n">
        <v>-196.3</v>
      </c>
      <c r="C89" s="8" t="n">
        <v>-100.8</v>
      </c>
    </row>
    <row r="90" spans="1:3">
      <c r="A90" s="3" t="s">
        <v>120</v>
      </c>
    </row>
    <row r="91" spans="1:3">
      <c r="A91" s="4" t="s">
        <v>121</v>
      </c>
      <c r="B91" s="5" t="n">
        <v>0</v>
      </c>
      <c r="C91" s="5" t="n">
        <v>0</v>
      </c>
    </row>
    <row r="92" spans="1:3">
      <c r="A92" s="4" t="s">
        <v>122</v>
      </c>
      <c r="C92" s="5" t="n">
        <v>0</v>
      </c>
    </row>
    <row r="93" spans="1:3">
      <c r="A93" s="4" t="s">
        <v>123</v>
      </c>
      <c r="B93" s="5" t="n">
        <v>0</v>
      </c>
      <c r="C93" s="5" t="n">
        <v>0</v>
      </c>
    </row>
    <row r="94" spans="1:3">
      <c r="A94" s="4" t="s">
        <v>124</v>
      </c>
      <c r="B94" s="5" t="n">
        <v>0</v>
      </c>
      <c r="C94" s="5" t="n">
        <v>0</v>
      </c>
    </row>
    <row r="95" spans="1:3">
      <c r="A95" s="4" t="s">
        <v>487</v>
      </c>
      <c r="B95" s="5" t="n">
        <v>0</v>
      </c>
      <c r="C95" s="5" t="n">
        <v>0</v>
      </c>
    </row>
    <row r="96" spans="1:3">
      <c r="A96" s="4" t="s">
        <v>115</v>
      </c>
      <c r="B96" s="5" t="n">
        <v>0</v>
      </c>
      <c r="C96" s="5" t="n">
        <v>0</v>
      </c>
    </row>
    <row r="97" spans="1:3">
      <c r="A97" s="4" t="s">
        <v>125</v>
      </c>
      <c r="B97" s="5" t="n">
        <v>0</v>
      </c>
      <c r="C97" s="5" t="n">
        <v>0</v>
      </c>
    </row>
    <row r="98" spans="1:3">
      <c r="A98" s="4" t="s">
        <v>126</v>
      </c>
      <c r="B98" s="8" t="n">
        <v>10.3</v>
      </c>
      <c r="C98" s="8" t="n">
        <v>-3.4</v>
      </c>
    </row>
    <row r="99" spans="1:3">
      <c r="A99" s="4" t="s">
        <v>127</v>
      </c>
      <c r="B99" s="5" t="n">
        <v>14</v>
      </c>
      <c r="C99" s="8" t="n">
        <v>1.4</v>
      </c>
    </row>
    <row r="100" spans="1:3">
      <c r="A100" s="4" t="s">
        <v>128</v>
      </c>
      <c r="B100" s="8" t="n">
        <v>158.3</v>
      </c>
      <c r="C100" s="8" t="n">
        <v>102.8</v>
      </c>
    </row>
    <row r="101" spans="1:3">
      <c r="A101" s="4" t="s">
        <v>129</v>
      </c>
      <c r="B101" s="7" t="n">
        <v>172.3</v>
      </c>
      <c r="C101" s="7" t="n">
        <v>10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90</v>
      </c>
      <c r="B1" s="2" t="s">
        <v>2</v>
      </c>
    </row>
    <row r="2" spans="1:2">
      <c r="A2" s="3" t="s">
        <v>491</v>
      </c>
    </row>
    <row r="3" spans="1:2">
      <c r="A3" s="4" t="s">
        <v>492</v>
      </c>
      <c r="B3" s="4" t="s">
        <v>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6:11:10Z</dcterms:created>
  <dcterms:modified xmlns:dcterms="http://purl.org/dc/terms/" xmlns:xsi="http://www.w3.org/2001/XMLSchema-instance" xsi:type="dcterms:W3CDTF">2017-08-31T16:11:10Z</dcterms:modified>
</cp:coreProperties>
</file>